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 of Cash "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Fair Value of Financial Instrum" sheetId="11" state="visible" r:id="rId11"/>
    <sheet xmlns:r="http://schemas.openxmlformats.org/officeDocument/2006/relationships" name="Risk Management"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upplementary Information on Oi"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Risk Management (Tables)" sheetId="20" state="visible" r:id="rId20"/>
    <sheet xmlns:r="http://schemas.openxmlformats.org/officeDocument/2006/relationships" name="Supplementary Information on _2" sheetId="21" state="visible" r:id="rId21"/>
    <sheet xmlns:r="http://schemas.openxmlformats.org/officeDocument/2006/relationships" name="Partnership Organization (Detai"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Oil and Gas Investments (Detail" sheetId="25" state="visible" r:id="rId25"/>
    <sheet xmlns:r="http://schemas.openxmlformats.org/officeDocument/2006/relationships" name="Fair Value of Financial Instr_3" sheetId="26" state="visible" r:id="rId26"/>
    <sheet xmlns:r="http://schemas.openxmlformats.org/officeDocument/2006/relationships" name="Risk Management (Details)" sheetId="27" state="visible" r:id="rId27"/>
    <sheet xmlns:r="http://schemas.openxmlformats.org/officeDocument/2006/relationships" name="Risk Management (Details) - Der" sheetId="28" state="visible" r:id="rId28"/>
    <sheet xmlns:r="http://schemas.openxmlformats.org/officeDocument/2006/relationships" name="Capital Contribution and Part_2" sheetId="29" state="visible" r:id="rId29"/>
    <sheet xmlns:r="http://schemas.openxmlformats.org/officeDocument/2006/relationships" name="Related Parties (Details)" sheetId="30" state="visible" r:id="rId30"/>
    <sheet xmlns:r="http://schemas.openxmlformats.org/officeDocument/2006/relationships" name="Subsequent Events (Details)" sheetId="31" state="visible" r:id="rId31"/>
    <sheet xmlns:r="http://schemas.openxmlformats.org/officeDocument/2006/relationships" name="Supplementary Information on _3" sheetId="32" state="visible" r:id="rId32"/>
    <sheet xmlns:r="http://schemas.openxmlformats.org/officeDocument/2006/relationships" name="Supplementary Information on _4" sheetId="33" state="visible" r:id="rId33"/>
    <sheet xmlns:r="http://schemas.openxmlformats.org/officeDocument/2006/relationships" name="Supplementary Information on _5" sheetId="34" state="visible" r:id="rId34"/>
    <sheet xmlns:r="http://schemas.openxmlformats.org/officeDocument/2006/relationships" name="Supplementary Information on _6" sheetId="35" state="visible" r:id="rId35"/>
    <sheet xmlns:r="http://schemas.openxmlformats.org/officeDocument/2006/relationships" name="Supplementary Information on _7" sheetId="36" state="visible" r:id="rId36"/>
    <sheet xmlns:r="http://schemas.openxmlformats.org/officeDocument/2006/relationships" name="Supplementary Information on _8" sheetId="37" state="visible" r:id="rId37"/>
    <sheet xmlns:r="http://schemas.openxmlformats.org/officeDocument/2006/relationships" name="Supplementary Information on _9"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Document Information Line Items</t>
        </is>
      </c>
    </row>
    <row r="4">
      <c r="A4" s="4" t="inlineStr">
        <is>
          <t>Entity Registrant Name</t>
        </is>
      </c>
      <c r="B4" s="4" t="inlineStr">
        <is>
          <t>Energy Resources 12, L.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1031579</v>
      </c>
    </row>
    <row r="8">
      <c r="A8" s="4" t="inlineStr">
        <is>
          <t>Entity Public Float</t>
        </is>
      </c>
      <c r="D8" s="6" t="n">
        <v>0</v>
      </c>
    </row>
    <row r="9">
      <c r="A9" s="4" t="inlineStr">
        <is>
          <t>Amendment Flag</t>
        </is>
      </c>
      <c r="B9" s="4" t="inlineStr">
        <is>
          <t>false</t>
        </is>
      </c>
    </row>
    <row r="10">
      <c r="A10" s="4" t="inlineStr">
        <is>
          <t>Entity Central Index Key</t>
        </is>
      </c>
      <c r="B10" s="4" t="inlineStr">
        <is>
          <t>000169608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5916</t>
        </is>
      </c>
    </row>
    <row r="26">
      <c r="A26" s="4" t="inlineStr">
        <is>
          <t>Entity Incorporation, State or Country Code</t>
        </is>
      </c>
      <c r="B26" s="4" t="inlineStr">
        <is>
          <t>DE</t>
        </is>
      </c>
    </row>
    <row r="27">
      <c r="A27" s="4" t="inlineStr">
        <is>
          <t>Entity Tax Identification Number</t>
        </is>
      </c>
      <c r="B27" s="4" t="inlineStr">
        <is>
          <t>81-4805237</t>
        </is>
      </c>
    </row>
    <row r="28">
      <c r="A28" s="4" t="inlineStr">
        <is>
          <t>Entity Address, Address Line One</t>
        </is>
      </c>
      <c r="B28" s="4" t="inlineStr">
        <is>
          <t>120 W 3rd Street, Suite 220</t>
        </is>
      </c>
    </row>
    <row r="29">
      <c r="A29" s="4" t="inlineStr">
        <is>
          <t>Entity Address, City or Town</t>
        </is>
      </c>
      <c r="B29" s="4" t="inlineStr">
        <is>
          <t>Fort Worth</t>
        </is>
      </c>
    </row>
    <row r="30">
      <c r="A30" s="4" t="inlineStr">
        <is>
          <t>Entity Address, State or Province</t>
        </is>
      </c>
      <c r="B30" s="4" t="inlineStr">
        <is>
          <t>TX</t>
        </is>
      </c>
    </row>
    <row r="31">
      <c r="A31" s="4" t="inlineStr">
        <is>
          <t>Entity Address, Postal Zip Code</t>
        </is>
      </c>
      <c r="B31" s="4" t="inlineStr">
        <is>
          <t>76102</t>
        </is>
      </c>
    </row>
    <row r="32">
      <c r="A32" s="4" t="inlineStr">
        <is>
          <t>City Area Code</t>
        </is>
      </c>
      <c r="B32" s="4" t="inlineStr">
        <is>
          <t>817</t>
        </is>
      </c>
    </row>
    <row r="33">
      <c r="A33" s="4" t="inlineStr">
        <is>
          <t>Local Phone Number</t>
        </is>
      </c>
      <c r="B33" s="4" t="inlineStr">
        <is>
          <t>882-9192</t>
        </is>
      </c>
    </row>
    <row r="34">
      <c r="A34" s="4" t="inlineStr">
        <is>
          <t>Title of 12(g) Security</t>
        </is>
      </c>
      <c r="B34" s="4" t="inlineStr">
        <is>
          <t>Common Units of Limited Partnership Interest</t>
        </is>
      </c>
    </row>
    <row r="35">
      <c r="A35" s="4" t="inlineStr">
        <is>
          <t>Entity Interactive Data Current</t>
        </is>
      </c>
      <c r="B35" s="4" t="inlineStr">
        <is>
          <t>Yes</t>
        </is>
      </c>
    </row>
    <row r="36">
      <c r="A36" s="4" t="inlineStr">
        <is>
          <t>Auditor Name</t>
        </is>
      </c>
      <c r="B36" s="4" t="inlineStr">
        <is>
          <t>Ernst &amp; Young LLP</t>
        </is>
      </c>
    </row>
    <row r="37">
      <c r="A37" s="4" t="inlineStr">
        <is>
          <t>Auditor Location</t>
        </is>
      </c>
      <c r="B37" s="4" t="inlineStr">
        <is>
          <t>Richmond, Virginia</t>
        </is>
      </c>
    </row>
    <row r="38">
      <c r="A38" s="4" t="inlineStr">
        <is>
          <t>Auditor Firm ID</t>
        </is>
      </c>
      <c r="B38"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Gas Investments</t>
        </is>
      </c>
      <c r="B1" s="2" t="inlineStr">
        <is>
          <t>12 Months Ended</t>
        </is>
      </c>
    </row>
    <row r="2">
      <c r="B2" s="2" t="inlineStr">
        <is>
          <t>Dec. 31, 2021</t>
        </is>
      </c>
    </row>
    <row r="3">
      <c r="A3" s="3" t="inlineStr">
        <is>
          <t>Oil and Gas Property [Abstract]</t>
        </is>
      </c>
    </row>
    <row r="4">
      <c r="A4" s="4" t="inlineStr">
        <is>
          <t>Oil and Gas Properties [Text Block]</t>
        </is>
      </c>
      <c r="B4" s="4" t="inlineStr">
        <is>
          <t>Note 3. Oil and Natural Gas Investments On February 1, 2018, the Partnership completed its first purchase (“Acquisition No. 1”) in the Bakken Assets for approximately $90.5 million, including all closing costs and assumed liabilities. On August 31, 2018, the Partnership completed its second purchase of an additional non-operated working interest in the Bakken Assets for approximately $81.3 million, including all closing costs and assumed liabilities. As of December 31, 2021, the Partnership’s ownership of the Bakken Assets consisted of an approximate 5.5% non-operated working interest in 391 producing wells, and an estimated approximate 0.1% non-operated working interest in 5 wells in various stages of the drilling and completion process. From September 1, 2017, the effective date of Acquisition No. 1, to December 31, 2021, the Partnership has participated in the drilling of 196 wells, of which 187 have been completed at December 31, 2021. The Partnership incurred approximately $4.4 million and $8.8 million in capital drilling and completion costs for the years ended December 31, 2021 and 2020, respectively. The Partnership anticipates less than $1 million of capital expenditures will be incurred in 2022 to complete the 5 wells in process at December 31, 2021; however, estimated capital expenditures could be different from amounts actually invested. Evaluation for Potential Impairment of Oil and Natural Gas Investments The Partnership assesses its proved oil and natural gas properties for possible impairment whenever events or circumstances indicate that the recorded carrying value of its oil and gas properties may not be recoverable. The Partnership did not identify any specific events or circumstances to be potential indicators of impairment during 2021. For the annual performance of its test of recoverability for the Bakken Assets, the Partnership’s calculation of estimated future net cash flows was based on existing reserves, forecasted production and cost information and management’s outlook of future commodity prices. The underlying commodity prices used in the determination of the Partnership’s estimated future net cash flows were based on NYMEX forward strip prices as of January 1, 2022, adjusted by field or area for estimated location and quality differentials, as well as other trends and factors that management believed will impact realizable prices. Future operating cost estimates were based on actual historical costs of the Bakken Assets. The Partnership’s recoverability analyses did not identify any impairment losses as of December 31, 2021. If current macro-economic conditions continue or worsen, the carrying value of the Partnership’s oil and natural gas properties may not be recoverable and impairment losses could be recorded in future periods. Non-consent wells Pursuant to the terms of the American Association of Professional Landmen Model Form Operating Agreement or North Dakota statute, each of which may govern operations between an operator and a non-operated working interest owner (“interest owner”), like the Partnership, an operator must notify an interest owner of its intention to drill a new well through submittal of a formal well proposal. The interest owner has the option to elect to participate in the drilling, completion and operating of the well and pay its proportionate share of all costs, or the interest owner may elect to non-consent the proposed well under the terms of the operating agreement or statute and bear no cost. If the interest owner elects to non-consent the proposed well, the interest owner is not obligated to pay any portion of the drilling, completion and operating expenses; however, the interest owner is then subject to a non-consent penalty under the terms of the operating agreement or North Dakota statute. Through its 2018 acquisitions, the Partnership acquired 59 wells designated as non-consent wells, whereby a previous interest owner did not consent to participate in the drilling and completion of those wells. As a result, the Partnership is currently subject to non-consent penalties ranging from 200%-400%, meaning in general terms, the Partnership will remain in non-consent status and will not receive any revenue from these wells until the wells have satisfied the contractual or statutory penalties of 2-4 times payout of the expenses related to drilling, completion and operating the well. The Partnership may receive revenue or be responsible for operating and/or abandonment costs from all or a portion of these wells if the wells generate enough revenue to exceed the non-consent penalti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Note 4.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21 and 2020,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0. The Partnership did not have any outstanding derivative contracts at December 31, 2021.
Year Ended December 31, 2020
Quoted Prices in Active Markets for Identical Assets (Level 1)
Significant Other Observable Inputs (Level 2)
Significant Unobservable Inputs (Level 3)
Commodity derivatives - current liabilities $ - $ (594,632
) $ -
Total $ - $ (594,632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s as Derivative liability at December 31, 2020. See additional detail in Note 5. Risk Management. Fair Value of Other Financial Instruments The carrying value of the Partnership’s cash and cash equivalents, accounts receivable and other current assets, accounts payable and accrued expenses reflect these items’ cost, which approximates fair value based on the timing of the anticipated cash flows, current market conditions and short-term maturity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Note 5. Risk Management Participation in the oil and gas industry exposes the Partnership to risks associated with potentially volatile changes in energy commodity prices, and the Partnership’s future earnings are subject to these risks. Therefore, the Partnership periodically enters into derivative contracts to manage the commodity price risk on a portion of the Partnership’s anticipated future oil and gas production it will produce and sell and to reduce the effect of volatility in commodity price changes to provide a base level of cash flow from operations. The Partnership did not have any outstanding derivative contracts as of December 31, 2021. As of December 31, 2020, the Partnership’s derivative instruments were in a loss position; therefore, a current liability of approximately $0.6 million, which approximates fair value, was recognized in Derivative Liability on the Partnership’s consolidated balance sheet. The Partnership did not designate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 gain or loss of matured derivative instruments and non-cash gains or losses on open derivative instruments for the periods presented.
Year Ended December 31, 2021
Year Ended December 31, 2020
Settlement gain (loss) on matured derivatives, net $ (1,977,537 ) $ 1,116,113
Gain (loss) on mark-to-market of derivatives, net 594,632 (387,305 )
Gain (loss) on derivatives, net $ (1,382,905 ) $ 728,808 Settlements on matured derivatives above reflect a realized gain or loss on derivative contracts which matured during the period, calculated as the difference between the contract price and the market settlement price. The mark-to-market (non-cash, unrealized) gains or losses above represent the change in fair value of derivative instruments which were held at period-end. Unrealized gains and losses do not represent actual settlements or payments made to or from th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12 Months Ended</t>
        </is>
      </c>
    </row>
    <row r="2">
      <c r="B2" s="2" t="inlineStr">
        <is>
          <t>Dec. 31, 2021</t>
        </is>
      </c>
    </row>
    <row r="3">
      <c r="A3" s="3" t="inlineStr">
        <is>
          <t>Partners' Capital Notes [Abstract]</t>
        </is>
      </c>
    </row>
    <row r="4">
      <c r="A4" s="4" t="inlineStr">
        <is>
          <t>Partners' Capital Notes Disclosure [Text Block]</t>
        </is>
      </c>
      <c r="B4" s="4" t="inlineStr">
        <is>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party out-of-pocket expenses incurred in organizing the Partnership and offering the common units. The Partnership completed its best-efforts offering of common units as of the close of business on October 24, 2019. As of the conclusion of the offering, the Partnership had completed the sale of approximately 11.0 million common units for total gross proceeds of $218.0 million and proceeds net of offering costs of $204.3 million. Under the agreement with David Lerner Associates, Inc.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the conclusion of the offering on October 24, 2019, the Dealer Manager Incentive Fees are approximately $8.7 million, subject to Payout (defined below). Prior to “Payout,” all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year ended December 31, 2021, the Partnership paid distributions of $1.423014 per common unit, or $15.7 million. For the year ended December 31, 2020, the Partnership paid distributions of $1.396165 per common unit, or $15.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 xml:space="preserve">Note 7. Related Parties The Class A voting members of the General Partner are affiliates of Glade M. Knight, Chairman and Chief Executive Officer and David S. McKenney, Chief Financial Officer. Messrs. Knight and McKenney are also the Chief Executive Officer and Chief Financial Officer of Energy 11 GP, LLC, the general partner of Energy 11, L.P. (“Energy 11”), a limited partnership that also invests in producing and non-producing oil and gas properties on-shore in the United States. The Class B non-voting members of the General Partner are affiliates of Anthony F. Keating, III and Michael J. Mallick, the Co-Chief Operating Officers of Energy 11’s general partner.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general and administrative cos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The management fee paid to the General Partner for the years ended December 31, 2021 and 2020 was approximately $1.1 million in both years. The management fee paid to the General Partner is included in General and administrative expenses on the consolidated statements of operations. For the years ended December 31, 2021 and 2020, approximately $133,000 and $380,000 of general and administrative costs were incurred by a member of the General Partner and have been or will be reimbursed by the Partnership, respectively. At December 31, 2021 and 2020, approximately $43,000 and $90,000, respectively, was due to a member of the General Partner and is included in Accounts payable and accrued expenses in the consolidated balance sheets. On January 31, 2018, the Partnership entered into a cost sharing agreement with Energy 11 that gave the Partnership access to Energy 11’s personnel and administrative resources, including accounting, asset management and other day-to-day management support. The cost sharing agreement reduced these accounting and asset management costs to the Partnership, as these shared day-to-day costs were split evenly between the two partnerships. The shared costs were based on actual costs incurred with no mark-up or profit to the Partnership. Any other direct third-party costs were paid by the party receiving the services. The compensation due to the President of Energy 11’s general partner was also a shared cost between the Partnership and Energy 11 for the year ended December 31, 2020. For the year ended December 31, 2020, approximately $268,000 of expenses subject to the cost sharing agreement were incurred by the Partnership and have been reimbursed to Energy 11. In October 2020, the cost sharing agreement was terminated by the Partnership, effective December 31, 2020. On December 1, 2020, the Partnership entered into an Administrative Services Agreement (the “ASA”) with Regional Energy Investors, L.P. d/b/a Regional Energy Management (the “Administrator”) and Energy 11, whereby the Administrator will provide administrative, operating and professional services necessary and useful to the Partnership. The ASA became effective January 1, 2021, and the Initial Term of the ASA will extend until the earlier of (a) five years or (b) when the Partnership and/or Energy 11 ceases to own its respective oil and natural gas assets. Provided the ASA is not terminated by any party via 60-day written notice at the conclusion of the Initial Term, the ASA will be automatically renewed for additional one-year periods. If a party to the ASA materially breaches the terms and conditions of the ASA and the breach has not been cured with 30 days of written notification of said breach, the ASA may be terminated with immediate effect. Costs and expenses attributable to the services performed by the Administrator under the ASA will be reimbursed by the Partnership. All Administrator costs and expenses will be accumulated (based on actual costs incurred with no mark-up or profit to the Administrator) and approved by the Partnership prior to reimbursement. Costs and expenses to be reimbursed under the ASA may include, but are not limited to, employee wages and benefits – including one-half of the annual compensation and basic health benefits of the president of Energy 11’s general partner (of which the General Partner agreed to pay as the president is an employee of the Administrator), rent for office space and network and information technology support. Other expenses, such as business travel costs and accounting, legal or banking services, may not be incurred by the Administrator on behalf of the Partnership without prior express written consent of the Partnership. For the year ended December 31, 2021, approximately $591,000 of costs and expenses subject to the ASA were reimbursed by the Partnership to the Administrator. Under the ASA, the General Partner agreed to pay one-half of its annual management fee to the Administrator in exchange for the services to be provided under the ASA. Therefore, one-half of the management fee for the year ended December 31, 2021 described above was paid by the General Partner to the Administrator. The Administrator is owned by entities that are controlled by Messrs. Keating and Malli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8. Subsequent Events In January 2022, the Partnership declared and paid $1.2 million, or $0.107397 per outstanding common unit, in distributions to its holders of common units. In February 2022, the Partnership declared and paid $1.2 million, or $0.107397 per outstanding common unit, in distributions to its holders of common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t>
        </is>
      </c>
      <c r="B1" s="2" t="inlineStr">
        <is>
          <t>12 Months Ended</t>
        </is>
      </c>
    </row>
    <row r="2">
      <c r="B2" s="2" t="inlineStr">
        <is>
          <t>Dec. 31, 2021</t>
        </is>
      </c>
    </row>
    <row r="3">
      <c r="A3" s="3" t="inlineStr">
        <is>
          <t>Oil and Gas Exploration and Production Industries Disclosures [Abstract]</t>
        </is>
      </c>
    </row>
    <row r="4">
      <c r="A4" s="4" t="inlineStr">
        <is>
          <t>Oil and Gas Exploration and Production Industries Disclosures [Text Block]</t>
        </is>
      </c>
      <c r="B4" s="4" t="inlineStr">
        <is>
          <t xml:space="preserve">Note 9. Supplementary Information on Oil, Natural Gas and Natural Gas Liquid Reserves (Unaudited) Aggregate Capitalized Costs and Costs Incurred The aggregate amount of capitalized costs of oil, natural gas and NGL properties and related accumulated depreciation, depletion and amortization as of December 31, 2021 and 2020 is as follows:
2021
2020
Producing properties $ 161,615,609 $ 157,212,668
Non-producing 71,118,790 71,093,790
232,734,399 228,306,458
Accumulated depreciation, depletion and amortization (51,325,366 ) (36,136,401 )
Net capitalized costs $ 181,409,033 $ 192,170,057 For the years ended December 31, 2021 and 2020, the Partnership incurred the following costs in oil and natural gas producing activities:
2021
2020
Development costs $ 4,427,940 $ 8,852,290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21, 2020 and 2019. The Partnership’s net proved oil, NGL and natural gas reserves, all of which are located in the contiguous United States, as of December 31, 2021, 2020 and 2019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Total
(Bbls)
(Mcf)
(Bbls)
(BOE)
December 31, 2019 18,181,839 8,769,538 1,423,411 21,066,839
Acquisition - - - -
Extensions, discoveries and other additions (1) 954,587 668,211 122,579 1,188,535
Revisions of previous estimates (2) (1,217,253 ) 8,465,491 820,183 1,013,845
Production (853,633 ) (924,481 ) (141,483 ) (1,149,197 )
December 31, 2020 17,065,540 16,978,759 2,224,690 22,120,022
Acquisition - - - -
Extensions, discoveries and other additions (3) 616 4,131 - 1,305
Revisions of previous estimates (4) (6,403,447 ) (3,852,738 ) (28,435 ) (7,074,004 )
Production (706,981 ) (1,255,604 ) (200,166 ) (1,116,414 )
December 31, 2021 9,955,728 11,874,548 1,996,089 13,930,908 (1) In 2020, extensions, discoveries and other additions of 1,189 MBOE were primarily attributable to successful drilling by the Partnership’s operators of the Bakken Assets. (2) Revisions to previous estimates increased proved reserves by 1,014 MBOE. The impact of these revisions had differing impacts to the Partnership’s oil, natural gas and NGL volumes. The revisions for oil volumes include 735 MBOE of downward adjustments attributable to well performance, 448 MBOE of downward adjustments attributable to changes in the future drill schedule, and 35 MBOE of downward adjustments caused by lower oil prices when comparing the Partnership’s reserve estimates at December 31, 2020 to December 31, 2019. The revisions for natural gas and NGL volumes include 1,800 MBOE of upward adjustments attributable to well performance, 443 MBOE of upward adjustments attributable to changes in the future drill schedule, and 11 MBOE of downward adjustments caused by lower oil prices when comparing the Partnership’s reserve estimates at December 31, 2020 to December 31, 2019. (3) In 2021, extensions, discoveries and other additions of 1 MBOE were primarily attributable to successful drilling by the Partnership’s operators of the Bakken Assets. (4) Revisions to previous estimates decreased proved reserves by a net amount of 7,074 MBOE. These revisions result from 5,487 MBOE of downward adjustments attributable to changes in the future drill schedule and 1,665 MBOE of downward adjustments attributable to well performance, offset by 78 MBOE of upward adjustments caused by changes in oil, natural gas and NGL prices when comparing the Partnership’s reserve estimates at December 31, 2021 to December 31, 2020. In accordance with SEC Regulation S-X, Rule 4-10, as amended, the Partnership uses the 12-month average price calculated as the unweighted arithmetic average of the spot price on the first day of each month within the 12-month period prior to the end of the reporting period. The average realized oil, natural gas and NGL prices, including the effect of price differential adjustments, used in computing the Partnership’s reserves as of December 31, 2021 were $65.11 per barrel of oil, $3.29 per MMcf of natural gas and $15.97 per barrel of NGL. The average realized oil, natural gas and NGL prices, including the effect of price differential adjustments, used in computing the Partnership’s reserves as of December 31, 2020 were $31.82 per barrel of oil, $(2.33) per MMcf of natural gas and $3.13 per barrel of NGL. Net quantities of proved developed and proved undeveloped reserves at December 31, 2021, 2020 and 2019 are summarized in the table below.
Oil
Natural Gas
NGLs Total
(Bbls)
(Mcf)
(Bbls)
(BOE)
Proved developed reserves:
December 31, 2019 6,986,035 4,733,090 774,311 8,549,194
December 31, 2020 6,881,782 9,202,098 1,210,323 9,625,788
December 31, 2021 4,709,922 7,944,532 1,376,457 7,410,468
Proved undeveloped reserves:
December 31, 2019 11,195,804 4,036,448 649,100 12,517,645
December 31, 2020 10,183,758 7,776,661 1,014,367 12,494,235
December 31, 2021 5,245,806 3,930,016 619,632 6,520,441 The following details the changes in proved undeveloped reserves (PUD) for 2020 and 2021 (in BOE):
BOE
Proved undeveloped reserves, December 31, 2019 12,517,645
Revisions of previous estimates (1) 697,585
Extensions, discoveries and other additions (2) 1,188,535
Conversion to proved developed reserves (3) (1,909,530 )
Proved undeveloped reserves, December 31, 2020 12,494,235
Revisions of previous estimates (4) (5,490,323 )
Extensions, discoveries and other additions (5) 1,305
Conversion to proved developed reserves (6) (484,776 )
Proved undeveloped reserves, December 31, 2021 6,520,441 (1) The annual review of the PUDs resulted in a positive revision of approximately 698 MBOE. This revision was the result of 724 MBOE of upward adjustments attributable to changes in natural gas shrink and NGL yield when comparing the Partnership’s reserves at December 31, 2019, 21 MBOE of downward adjustments caused by lower oil, natural gas and NGL prices when comparing the Partnership’s reserve estimates at December 31, 2020 to December 31, 2019, and 5 MBOE of downward adjustments attributable to changes in the future drill schedule. (2) In 2020, extensions, discoveries and other additions of 1,189 MBOE were primarily attributable to successful drilling by the Partnership’s operators of the Bakken Assets. (3) The Partnership converted 34 wells to proved developed reserves during 2020 as these wells were complete or substantially complete and the costs to bring to production were relatively minor, which resulted in a downward adjustment to PUDs of 1,909 MBOE. (4) The annual review of the PUDs resulted in a negative revision of approximately 5,490 MBOE. This revision was the result of 5,487 MBOE of downward adjustments attributable to changes in the future drill schedule, and 35 MBOE of downward adjustments attributable to changes in natural gas shrink and NGL yield, offset by 32 MBOE of upward adjustments caused by higher oil, natural gas and NGL prices when comparing the Partnership’s reserve estimates at December 31, 2021 to December 31, 2020. (5) In 2021, extensions, discoveries and other additions of 1 MBOE were primarily attributable to successful drilling by the Partnership’s operators of the Bakken Assets. (6) The Partnership converted 20 wells to proved developed reserves during 2021 as these wells were complete or substantially complete and the costs to bring to production were relatively minor, which resulted in a downward adjustment to PUDs of 485 MBOE.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1
2020
(in thousands)
(in thousands)
Future cash inflows $ 719,186 $ 510,534
Future production costs (240,407 ) (233,563 )
Future development costs (38,447 ) (83,551 )
Future net cash flows 440,332 193,420
10% annual discount (225,456 ) (125,407 )
Standardized measure of discounted future net cash flows $ 214,876 $ 68,013 Changes in the standardized measure of discounted future net cash flows are as follows:
2021
2020
(in thousands)
(in thousands)
Standardized measure at beginning of period $ 68,013 $ 243,149
Changes resulting from:
Extensions, discoveries and other additions 15 7,889
Sales of oil, natural gas and NGLs, net of production costs (35,915 ) (16,534 )
Net changes in prices and production costs 221,910 (149,606 )
Development costs incurred during the period 4,428 8,852
Revisions to previous estimates (91,061 ) (45,739 )
Accretion of discount 6,811 24,349
Change in estimated future development costs 40,675 (4,347 )
Standardized measure of discounted future net cash flows $ 214,876 $ 68,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financial statements of the Partnership have been prepared in accordance with United States generally accepted accounting principles (“US GAAP”). </t>
        </is>
      </c>
    </row>
    <row r="5">
      <c r="A5" s="4" t="inlineStr">
        <is>
          <t>Cash and Cash Equivalents, Policy [Policy Text Block]</t>
        </is>
      </c>
      <c r="B5" s="4" t="inlineStr">
        <is>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6">
      <c r="A6" s="4" t="inlineStr">
        <is>
          <t>Oil and Gas Properties Policy [Policy Text Block]</t>
        </is>
      </c>
      <c r="B6" s="4" t="inlineStr">
        <is>
          <t xml:space="preserve">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
        </is>
      </c>
    </row>
    <row r="7">
      <c r="A7" s="4" t="inlineStr">
        <is>
          <t>Impairment or Disposal of Long-Lived Assets, Policy [Policy Text Block]</t>
        </is>
      </c>
      <c r="B7" s="4" t="inlineStr">
        <is>
          <t xml:space="preserve">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t>
        </is>
      </c>
    </row>
    <row r="8">
      <c r="A8" s="4" t="inlineStr">
        <is>
          <t>Use of Estimates, Policy [Policy Text Block]</t>
        </is>
      </c>
      <c r="B8" s="4" t="inlineStr">
        <is>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t>
        </is>
      </c>
    </row>
    <row r="9">
      <c r="A9" s="4" t="inlineStr">
        <is>
          <t>Revenue [Policy Text Block]</t>
        </is>
      </c>
      <c r="B9" s="4" t="inlineStr">
        <is>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is>
      </c>
    </row>
    <row r="10">
      <c r="A10" s="4" t="inlineStr">
        <is>
          <t>Concentration Risk, Credit Risk, Policy [Policy Text Block]</t>
        </is>
      </c>
      <c r="B10" s="4" t="inlineStr">
        <is>
          <t xml:space="preserve">Accounts Receivable and Concentration of Credit Risk </t>
        </is>
      </c>
    </row>
    <row r="11">
      <c r="A11" s="4" t="inlineStr">
        <is>
          <t>Asset Retirement Obligation [Policy Text Block]</t>
        </is>
      </c>
      <c r="B11" s="4" t="inlineStr">
        <is>
          <t xml:space="preserve">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1 and 2020 relating to the Partnership’s asset retirement obligations:
Balance as of December 31, 2019 $ 570,795
Well additions 29,880
Accretion 23,414
Revisions -
Balance as of December 31, 2020 624,089
Well additions 22,995
Accretion 26,321
Revisions 70,178
Balance as of December 31, 2021 $ 743,583 </t>
        </is>
      </c>
    </row>
    <row r="12">
      <c r="A12" s="4" t="inlineStr">
        <is>
          <t>Income Tax, Policy [Policy Text Block]</t>
        </is>
      </c>
      <c r="B12" s="4" t="inlineStr">
        <is>
          <t xml:space="preserve">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t>
        </is>
      </c>
    </row>
    <row r="13">
      <c r="A13" s="4" t="inlineStr">
        <is>
          <t>Environmental Costs, Policy [Policy Text Block]</t>
        </is>
      </c>
      <c r="B13" s="4" t="inlineStr">
        <is>
          <t xml:space="preserve">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1 and 2020, there were no such costs accrued. </t>
        </is>
      </c>
    </row>
    <row r="14">
      <c r="A14" s="4" t="inlineStr">
        <is>
          <t>Earnings Per Share, Policy [Policy Text Block]</t>
        </is>
      </c>
      <c r="B14" s="4" t="inlineStr">
        <is>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years ended December 31, 2021 and 2020. As a result, basic and diluted outstanding common units were the same. The Incentive Distribution Rights (as discussed in Note 6) are not included in net income per common unit until such time that it is probable Payout (as discussed in Note 6) would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 Retirement Obligations [Table Text Block]</t>
        </is>
      </c>
      <c r="B4" s="4" t="inlineStr">
        <is>
          <t xml:space="preserve">The following table shows the activity for the years ended December 31, 2021 and 2020 relating to the Partnership’s asset retirement obligations:
Balance as of December 31, 2019 $ 570,795
Well additions 29,880
Accretion 23,414
Revisions -
Balance as of December 31, 2020 624,089
Well additions 22,995
Accretion 26,321
Revisions 70,178
Balance as of December 31, 2021 $ 743,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0. The Partnership did not have any outstanding derivative contracts at December 31, 2021.
Year Ended December 31, 2020
Quoted Prices in Active Markets for Identical Assets (Level 1)
Significant Other Observable Inputs (Level 2)
Significant Unobservable Inputs (Level 3)
Commodity derivatives - current liabilities $ - $ (594,632
) $ -
Total $ - $ (594,63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13058237</v>
      </c>
      <c r="C3" s="6" t="n">
        <v>3076840</v>
      </c>
    </row>
    <row r="4">
      <c r="A4" s="4" t="inlineStr">
        <is>
          <t>Accounts receivable and other current assets</t>
        </is>
      </c>
      <c r="B4" s="5" t="n">
        <v>6107403</v>
      </c>
      <c r="C4" s="5" t="n">
        <v>5629026</v>
      </c>
    </row>
    <row r="5">
      <c r="A5" s="4" t="inlineStr">
        <is>
          <t>Total Current Assets</t>
        </is>
      </c>
      <c r="B5" s="5" t="n">
        <v>19165640</v>
      </c>
      <c r="C5" s="5" t="n">
        <v>8705866</v>
      </c>
    </row>
    <row r="6">
      <c r="A6" s="4" t="inlineStr">
        <is>
          <t>Oil and natural gas properties, successful efforts method, net of accumulated depreciation, depletion and amortization of $51,325,366 and $36,136,401, respectively</t>
        </is>
      </c>
      <c r="B6" s="5" t="n">
        <v>181409033</v>
      </c>
      <c r="C6" s="5" t="n">
        <v>192170057</v>
      </c>
    </row>
    <row r="7">
      <c r="A7" s="4" t="inlineStr">
        <is>
          <t>Total Assets</t>
        </is>
      </c>
      <c r="B7" s="5" t="n">
        <v>200574673</v>
      </c>
      <c r="C7" s="5" t="n">
        <v>200875923</v>
      </c>
    </row>
    <row r="8">
      <c r="A8" s="3" t="inlineStr">
        <is>
          <t>Liabilities</t>
        </is>
      </c>
    </row>
    <row r="9">
      <c r="A9" s="4" t="inlineStr">
        <is>
          <t>Accounts payable and accrued expenses</t>
        </is>
      </c>
      <c r="B9" s="5" t="n">
        <v>3033067</v>
      </c>
      <c r="C9" s="5" t="n">
        <v>3658846</v>
      </c>
    </row>
    <row r="10">
      <c r="A10" s="4" t="inlineStr">
        <is>
          <t>Derivative liability</t>
        </is>
      </c>
      <c r="B10" s="5" t="n">
        <v>0</v>
      </c>
      <c r="C10" s="5" t="n">
        <v>594632</v>
      </c>
    </row>
    <row r="11">
      <c r="A11" s="4" t="inlineStr">
        <is>
          <t>Total Current Liabilities</t>
        </is>
      </c>
      <c r="B11" s="5" t="n">
        <v>3033067</v>
      </c>
      <c r="C11" s="5" t="n">
        <v>4253478</v>
      </c>
    </row>
    <row r="12">
      <c r="A12" s="4" t="inlineStr">
        <is>
          <t>Asset retirement obligations</t>
        </is>
      </c>
      <c r="B12" s="5" t="n">
        <v>743583</v>
      </c>
      <c r="C12" s="5" t="n">
        <v>624089</v>
      </c>
    </row>
    <row r="13">
      <c r="A13" s="4" t="inlineStr">
        <is>
          <t>Total Liabilities</t>
        </is>
      </c>
      <c r="B13" s="5" t="n">
        <v>3776650</v>
      </c>
      <c r="C13" s="5" t="n">
        <v>4877567</v>
      </c>
    </row>
    <row r="14">
      <c r="A14" s="3" t="inlineStr">
        <is>
          <t>Partners’ Equity</t>
        </is>
      </c>
    </row>
    <row r="15">
      <c r="A15" s="4" t="inlineStr">
        <is>
          <t>Limited partners' interest (11,031,579 common units issued and outstanding, respectively)</t>
        </is>
      </c>
      <c r="B15" s="5" t="n">
        <v>196798238</v>
      </c>
      <c r="C15" s="5" t="n">
        <v>195998571</v>
      </c>
    </row>
    <row r="16">
      <c r="A16" s="4" t="inlineStr">
        <is>
          <t>General partner's interest</t>
        </is>
      </c>
      <c r="B16" s="5" t="n">
        <v>-215</v>
      </c>
      <c r="C16" s="5" t="n">
        <v>-215</v>
      </c>
    </row>
    <row r="17">
      <c r="A17" s="4" t="inlineStr">
        <is>
          <t>Total Partners’ Equity</t>
        </is>
      </c>
      <c r="B17" s="5" t="n">
        <v>196798023</v>
      </c>
      <c r="C17" s="5" t="n">
        <v>195998356</v>
      </c>
    </row>
    <row r="18">
      <c r="A18" s="4" t="inlineStr">
        <is>
          <t>Total Liabilities and Partners’ Equity</t>
        </is>
      </c>
      <c r="B18" s="6" t="n">
        <v>200574673</v>
      </c>
      <c r="C18" s="6" t="n">
        <v>200875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 [Table Text Block]</t>
        </is>
      </c>
      <c r="B4" s="4" t="inlineStr">
        <is>
          <t xml:space="preserve">The Partnership did not designate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 gain or loss of matured derivative instruments and non-cash gains or losses on open derivative instruments for the periods presented.
Year Ended December 31, 2021
Year Ended December 31, 2020
Settlement gain (loss) on matured derivatives, net $ (1,977,537 ) $ 1,116,113
Gain (loss) on mark-to-market of derivatives, net 594,632 (387,305 )
Gain (loss) on derivatives, net $ (1,382,905 ) $ 728,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 (Tables)</t>
        </is>
      </c>
      <c r="B1" s="2" t="inlineStr">
        <is>
          <t>12 Months Ended</t>
        </is>
      </c>
    </row>
    <row r="2">
      <c r="B2" s="2" t="inlineStr">
        <is>
          <t>Dec. 31, 2021</t>
        </is>
      </c>
    </row>
    <row r="3">
      <c r="A3" s="3" t="inlineStr">
        <is>
          <t>Oil and Gas Exploration and Production Industries Disclosures [Abstract]</t>
        </is>
      </c>
    </row>
    <row r="4">
      <c r="A4" s="4" t="inlineStr">
        <is>
          <t>Capitalized Costs Relating to Oil and Gas Producing Activities Disclosure [Table Text Block]</t>
        </is>
      </c>
      <c r="B4" s="4" t="inlineStr">
        <is>
          <t xml:space="preserve">The aggregate amount of capitalized costs of oil, natural gas and NGL properties and related accumulated depreciation, depletion and amortization as of December 31, 2021 and 2020 is as follows:
2021
2020
Producing properties $ 161,615,609 $ 157,212,668
Non-producing 71,118,790 71,093,790
232,734,399 228,306,458
Accumulated depreciation, depletion and amortization (51,325,366 ) (36,136,401 )
Net capitalized costs $ 181,409,033 $ 192,170,057 </t>
        </is>
      </c>
    </row>
    <row r="5">
      <c r="A5" s="4" t="inlineStr">
        <is>
          <t>Cost Incurred in Oil and Gas Property Acquisition, Exploration, and Development Activities Disclosure [Table Text Block]</t>
        </is>
      </c>
      <c r="B5" s="4" t="inlineStr">
        <is>
          <t xml:space="preserve">For the years ended December 31, 2021 and 2020, the Partnership incurred the following costs in oil and natural gas producing activities:
2021
2020
Development costs $ 4,427,940 $ 8,852,290 </t>
        </is>
      </c>
    </row>
    <row r="6">
      <c r="A6" s="4" t="inlineStr">
        <is>
          <t>Schedule of Proved Developed and Undeveloped Oil and Gas Reserve Quantities [Table Text Block]</t>
        </is>
      </c>
      <c r="B6" s="4" t="inlineStr">
        <is>
          <t xml:space="preserve">The rollforward of net quantities of proved developed and undeveloped oil, natural gas and NGL reserves are summarized as follows:
Proved Reserves
Oil
Natural Gas
NGLs Total
(Bbls)
(Mcf)
(Bbls)
(BOE)
December 31, 2019 18,181,839 8,769,538 1,423,411 21,066,839
Acquisition - - - -
Extensions, discoveries and other additions (1) 954,587 668,211 122,579 1,188,535
Revisions of previous estimates (2) (1,217,253 ) 8,465,491 820,183 1,013,845
Production (853,633 ) (924,481 ) (141,483 ) (1,149,197 )
December 31, 2020 17,065,540 16,978,759 2,224,690 22,120,022
Acquisition - - - -
Extensions, discoveries and other additions (3) 616 4,131 - 1,305
Revisions of previous estimates (4) (6,403,447 ) (3,852,738 ) (28,435 ) (7,074,004 )
Production (706,981 ) (1,255,604 ) (200,166 ) (1,116,414 )
December 31, 2021 9,955,728 11,874,548 1,996,089 13,930,908 (1) In 2020, extensions, discoveries and other additions of 1,189 MBOE were primarily attributable to successful drilling by the Partnership’s operators of the Bakken Assets. (2) Revisions to previous estimates increased proved reserves by 1,014 MBOE. The impact of these revisions had differing impacts to the Partnership’s oil, natural gas and NGL volumes. The revisions for oil volumes include 735 MBOE of downward adjustments attributable to well performance, 448 MBOE of downward adjustments attributable to changes in the future drill schedule, and 35 MBOE of downward adjustments caused by lower oil prices when comparing the Partnership’s reserve estimates at December 31, 2020 to December 31, 2019. The revisions for natural gas and NGL volumes include 1,800 MBOE of upward adjustments attributable to well performance, 443 MBOE of upward adjustments attributable to changes in the future drill schedule, and 11 MBOE of downward adjustments caused by lower oil prices when comparing the Partnership’s reserve estimates at December 31, 2020 to December 31, 2019. (3) In 2021, extensions, discoveries and other additions of 1 MBOE were primarily attributable to successful drilling by the Partnership’s operators of the Bakken Assets. (4) Revisions to previous estimates decreased proved reserves by a net amount of 7,074 MBOE. These revisions result from 5,487 MBOE of downward adjustments attributable to changes in the future drill schedule and 1,665 MBOE of downward adjustments attributable to well performance, offset by 78 MBOE of upward adjustments caused by changes in oil, natural gas and NGL prices when comparing the Partnership’s reserve estimates at December 31, 2021 to December 31, 2020.
Oil
Natural Gas
NGLs Total
(Bbls)
(Mcf)
(Bbls)
(BOE)
Proved developed reserves:
December 31, 2019 6,986,035 4,733,090 774,311 8,549,194
December 31, 2020 6,881,782 9,202,098 1,210,323 9,625,788
December 31, 2021 4,709,922 7,944,532 1,376,457 7,410,468
Proved undeveloped reserves:
December 31, 2019 11,195,804 4,036,448 649,100 12,517,645
December 31, 2020 10,183,758 7,776,661 1,014,367 12,494,235
December 31, 2021 5,245,806 3,930,016 619,632 6,520,441
BOE
Proved undeveloped reserves, December 31, 2019 12,517,645
Revisions of previous estimates (1) 697,585
Extensions, discoveries and other additions (2) 1,188,535
Conversion to proved developed reserves (3) (1,909,530 )
Proved undeveloped reserves, December 31, 2020 12,494,235
Revisions of previous estimates (4) (5,490,323 )
Extensions, discoveries and other additions (5) 1,305
Conversion to proved developed reserves (6) (484,776 )
Proved undeveloped reserves, December 31, 2021 6,520,441 (1) The annual review of the PUDs resulted in a positive revision of approximately 698 MBOE. This revision was the result of 724 MBOE of upward adjustments attributable to changes in natural gas shrink and NGL yield when comparing the Partnership’s reserves at December 31, 2019, 21 MBOE of downward adjustments caused by lower oil, natural gas and NGL prices when comparing the Partnership’s reserve estimates at December 31, 2020 to December 31, 2019, and 5 MBOE of downward adjustments attributable to changes in the future drill schedule. (2) In 2020, extensions, discoveries and other additions of 1,189 MBOE were primarily attributable to successful drilling by the Partnership’s operators of the Bakken Assets. (3) The Partnership converted 34 wells to proved developed reserves during 2020 as these wells were complete or substantially complete and the costs to bring to production were relatively minor, which resulted in a downward adjustment to PUDs of 1,909 MBOE. (4) The annual review of the PUDs resulted in a negative revision of approximately 5,490 MBOE. This revision was the result of 5,487 MBOE of downward adjustments attributable to changes in the future drill schedule, and 35 MBOE of downward adjustments attributable to changes in natural gas shrink and NGL yield, offset by 32 MBOE of upward adjustments caused by higher oil, natural gas and NGL prices when comparing the Partnership’s reserve estimates at December 31, 2021 to December 31, 2020. (5) In 2021, extensions, discoveries and other additions of 1 MBOE were primarily attributable to successful drilling by the Partnership’s operators of the Bakken Assets. (6) The Partnership converted 20 wells to proved developed reserves during 2021 as these wells were complete or substantially complete and the costs to bring to production were relatively minor, which resulted in a downward adjustment to PUDs of 485 MBOE. </t>
        </is>
      </c>
    </row>
    <row r="7">
      <c r="A7" s="4" t="inlineStr">
        <is>
          <t>Standardized Measure of Discounted Future Cash Flows Relating to Proved Reserves Disclosure [Table Text Block]</t>
        </is>
      </c>
      <c r="B7" s="4" t="inlineStr">
        <is>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1
2020
(in thousands)
(in thousands)
Future cash inflows $ 719,186 $ 510,534
Future production costs (240,407 ) (233,563 )
Future development costs (38,447 ) (83,551 )
Future net cash flows 440,332 193,420
10% annual discount (225,456 ) (125,407 )
Standardized measure of discounted future net cash flows $ 214,876 $ 68,013 </t>
        </is>
      </c>
    </row>
    <row r="8">
      <c r="A8" s="4" t="inlineStr">
        <is>
          <t>Schedule of Changes in Standardized Measure of Discounted Future Net Cash Flows [Table Text Block]</t>
        </is>
      </c>
      <c r="B8" s="4" t="inlineStr">
        <is>
          <t xml:space="preserve">Changes in the standardized measure of discounted future net cash flows are as follows:
2021
2020
(in thousands)
(in thousands)
Standardized measure at beginning of period $ 68,013 $ 243,149
Changes resulting from:
Extensions, discoveries and other additions 15 7,889
Sales of oil, natural gas and NGLs, net of production costs (35,915 ) (16,534 )
Net changes in prices and production costs 221,910 (149,606 )
Development costs incurred during the period 4,428 8,852
Revisions to previous estimates (91,061 ) (45,739 )
Accretion of discount 6,811 24,349
Change in estimated future development costs 40,675 (4,347 )
Standardized measure of discounted future net cash flows $ 214,876 $ 68,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s>
  <sheetData>
    <row r="1">
      <c r="A1" s="1" t="inlineStr">
        <is>
          <t>Partnership Organization (Details) shares in Millions</t>
        </is>
      </c>
      <c r="B1" s="2" t="inlineStr">
        <is>
          <t>Dec. 30, 2016USD ($)</t>
        </is>
      </c>
      <c r="C1" s="2" t="inlineStr">
        <is>
          <t>Dec. 31, 2021</t>
        </is>
      </c>
      <c r="D1" s="2" t="inlineStr">
        <is>
          <t>Oct. 24, 2019USD ($)shares</t>
        </is>
      </c>
    </row>
    <row r="2">
      <c r="A2" s="3" t="inlineStr">
        <is>
          <t>Partnership Organization (Details) [Line Items]</t>
        </is>
      </c>
    </row>
    <row r="3">
      <c r="A3" s="4" t="inlineStr">
        <is>
          <t>Limited Liability Company or Limited Partnership, Business, Formation State</t>
        </is>
      </c>
      <c r="B3" s="4" t="inlineStr">
        <is>
          <t>Delaware</t>
        </is>
      </c>
    </row>
    <row r="4">
      <c r="A4" s="4" t="inlineStr">
        <is>
          <t>Partners' Capital Account, Contributions (in Dollars)</t>
        </is>
      </c>
      <c r="B4" s="6" t="n">
        <v>1000</v>
      </c>
    </row>
    <row r="5">
      <c r="A5" s="4" t="inlineStr">
        <is>
          <t>Bakken Assets [Member]</t>
        </is>
      </c>
    </row>
    <row r="6">
      <c r="A6" s="3" t="inlineStr">
        <is>
          <t>Partnership Organization (Details) [Line Items]</t>
        </is>
      </c>
    </row>
    <row r="7">
      <c r="A7" s="4" t="inlineStr">
        <is>
          <t>Number of Operators</t>
        </is>
      </c>
      <c r="C7" s="5" t="n">
        <v>14</v>
      </c>
    </row>
    <row r="8">
      <c r="A8" s="4" t="inlineStr">
        <is>
          <t>Non-operated Completed Wells [Member] | Bakken Assets [Member]</t>
        </is>
      </c>
    </row>
    <row r="9">
      <c r="A9" s="3" t="inlineStr">
        <is>
          <t>Partnership Organization (Details) [Line Items]</t>
        </is>
      </c>
    </row>
    <row r="10">
      <c r="A10" s="4" t="inlineStr">
        <is>
          <t>Gas and Oil Area Developed, Net</t>
        </is>
      </c>
      <c r="C10" s="4" t="inlineStr">
        <is>
          <t>5.50%</t>
        </is>
      </c>
    </row>
    <row r="11">
      <c r="A11" s="4" t="inlineStr">
        <is>
          <t>Oil, Productive Well, Number of Wells, Net</t>
        </is>
      </c>
      <c r="C11" s="5" t="n">
        <v>391</v>
      </c>
    </row>
    <row r="12">
      <c r="A12" s="4" t="inlineStr">
        <is>
          <t>Non-operated Wells in the Process of Drilling [Member] | Bakken Assets [Member]</t>
        </is>
      </c>
    </row>
    <row r="13">
      <c r="A13" s="3" t="inlineStr">
        <is>
          <t>Partnership Organization (Details) [Line Items]</t>
        </is>
      </c>
    </row>
    <row r="14">
      <c r="A14" s="4" t="inlineStr">
        <is>
          <t>Gas and Oil Area Developed, Net</t>
        </is>
      </c>
      <c r="C14" s="4" t="inlineStr">
        <is>
          <t>0.10%</t>
        </is>
      </c>
    </row>
    <row r="15">
      <c r="A15" s="4" t="inlineStr">
        <is>
          <t>Oil and Gas, Present Activity, Well in Process of Drilling</t>
        </is>
      </c>
      <c r="C15" s="5" t="n">
        <v>5</v>
      </c>
    </row>
    <row r="16">
      <c r="A16" s="4" t="inlineStr">
        <is>
          <t>Best-Efforts Offering [Member]</t>
        </is>
      </c>
    </row>
    <row r="17">
      <c r="A17" s="3" t="inlineStr">
        <is>
          <t>Partnership Organization (Details) [Line Items]</t>
        </is>
      </c>
    </row>
    <row r="18">
      <c r="A18" s="4" t="inlineStr">
        <is>
          <t>Partners' Capital Account, Units, Sale of Units (in Shares) | shares</t>
        </is>
      </c>
      <c r="D18" s="5" t="n">
        <v>11</v>
      </c>
    </row>
    <row r="19">
      <c r="A19" s="4" t="inlineStr">
        <is>
          <t>Proceeds from Issuance of Common Limited Partners Units (in Dollars)</t>
        </is>
      </c>
      <c r="D19" s="6" t="n">
        <v>218000000</v>
      </c>
    </row>
    <row r="20">
      <c r="A20" s="4" t="inlineStr">
        <is>
          <t>Proceeds, Net of Offering Costs, from Issuance of Common Limited Partners Units (in Dollars)</t>
        </is>
      </c>
      <c r="D20" s="6" t="n">
        <v>204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enchmark [Member]</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Number of Operators</t>
        </is>
      </c>
      <c r="B4" s="5" t="n">
        <v>14</v>
      </c>
    </row>
    <row r="5">
      <c r="A5" s="4" t="inlineStr">
        <is>
          <t>Customer Concentration Risk [Member] | Four Operators [Member]</t>
        </is>
      </c>
    </row>
    <row r="6">
      <c r="A6" s="3" t="inlineStr">
        <is>
          <t>Summary of Significant Accounting Policies (Details) [Line Items]</t>
        </is>
      </c>
    </row>
    <row r="7">
      <c r="A7" s="4" t="inlineStr">
        <is>
          <t>Number of Operators</t>
        </is>
      </c>
      <c r="C7" s="5" t="n">
        <v>4</v>
      </c>
    </row>
    <row r="8">
      <c r="A8" s="4" t="inlineStr">
        <is>
          <t>Concentration Risk, Percentage</t>
        </is>
      </c>
      <c r="B8" s="4" t="inlineStr">
        <is>
          <t>92.00%</t>
        </is>
      </c>
      <c r="C8" s="4" t="inlineStr">
        <is>
          <t>92.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t>
        </is>
      </c>
      <c r="B1" s="2" t="inlineStr">
        <is>
          <t>12 Months Ended</t>
        </is>
      </c>
    </row>
    <row r="2">
      <c r="B2" s="2" t="inlineStr">
        <is>
          <t>Dec. 31, 2021</t>
        </is>
      </c>
      <c r="C2" s="2" t="inlineStr">
        <is>
          <t>Dec. 31, 2020</t>
        </is>
      </c>
    </row>
    <row r="3">
      <c r="A3" s="3" t="inlineStr">
        <is>
          <t>Schedule of Asset Retirement Obligations [Abstract]</t>
        </is>
      </c>
    </row>
    <row r="4">
      <c r="A4" s="4" t="inlineStr">
        <is>
          <t>Balance</t>
        </is>
      </c>
      <c r="B4" s="6" t="n">
        <v>624089</v>
      </c>
      <c r="C4" s="6" t="n">
        <v>570795</v>
      </c>
    </row>
    <row r="5">
      <c r="A5" s="4" t="inlineStr">
        <is>
          <t>Well additions</t>
        </is>
      </c>
      <c r="B5" s="5" t="n">
        <v>22995</v>
      </c>
      <c r="C5" s="5" t="n">
        <v>29880</v>
      </c>
    </row>
    <row r="6">
      <c r="A6" s="4" t="inlineStr">
        <is>
          <t>Accretion</t>
        </is>
      </c>
      <c r="B6" s="5" t="n">
        <v>26321</v>
      </c>
      <c r="C6" s="5" t="n">
        <v>23414</v>
      </c>
    </row>
    <row r="7">
      <c r="A7" s="4" t="inlineStr">
        <is>
          <t>Revisions</t>
        </is>
      </c>
      <c r="B7" s="5" t="n">
        <v>70178</v>
      </c>
      <c r="C7" s="5" t="n">
        <v>0</v>
      </c>
    </row>
    <row r="8">
      <c r="A8" s="4" t="inlineStr">
        <is>
          <t>Balance</t>
        </is>
      </c>
      <c r="B8" s="6" t="n">
        <v>743583</v>
      </c>
      <c r="C8" s="6" t="n">
        <v>6240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14" customWidth="1" min="7" max="7"/>
  </cols>
  <sheetData>
    <row r="1">
      <c r="A1" s="1" t="inlineStr">
        <is>
          <t>Oil and Gas Investments (Details)</t>
        </is>
      </c>
      <c r="B1" s="2" t="inlineStr">
        <is>
          <t>Aug. 31, 2018USD ($)</t>
        </is>
      </c>
      <c r="C1" s="2" t="inlineStr">
        <is>
          <t>Feb. 01, 2018USD ($)</t>
        </is>
      </c>
      <c r="D1" s="2" t="inlineStr">
        <is>
          <t>Dec. 31, 2021USD ($)</t>
        </is>
      </c>
      <c r="E1" s="2" t="inlineStr">
        <is>
          <t>Dec. 31, 2020USD ($)</t>
        </is>
      </c>
      <c r="F1" s="2" t="inlineStr">
        <is>
          <t>Dec. 31, 2018</t>
        </is>
      </c>
      <c r="G1" s="2" t="inlineStr">
        <is>
          <t>Dec. 31, 2021</t>
        </is>
      </c>
    </row>
    <row r="2">
      <c r="A2" s="3" t="inlineStr">
        <is>
          <t>Oil and Gas Investments (Details) [Line Items]</t>
        </is>
      </c>
    </row>
    <row r="3">
      <c r="A3" s="4" t="inlineStr">
        <is>
          <t>Oil and Gas, Development Well Drilled, Net Productive, Number</t>
        </is>
      </c>
      <c r="D3" s="5" t="n">
        <v>20</v>
      </c>
      <c r="E3" s="5" t="n">
        <v>34</v>
      </c>
    </row>
    <row r="4">
      <c r="A4" s="4" t="inlineStr">
        <is>
          <t>Costs Incurred, Development Costs (in Dollars)</t>
        </is>
      </c>
      <c r="D4" s="6" t="n">
        <v>4427940</v>
      </c>
      <c r="E4" s="6" t="n">
        <v>8852290</v>
      </c>
    </row>
    <row r="5">
      <c r="A5" s="4" t="inlineStr">
        <is>
          <t>Non-consent well description</t>
        </is>
      </c>
      <c r="F5" s="4" t="inlineStr">
        <is>
          <t>Pursuant to the terms of the American Association of Professional Landmen Model Form Operating Agreement or North Dakota statute, each of which may govern operations between an operator and a non-operated working interest owner (“interest owner”), like the Partnership, an operator must notify an interest owner of its intention to drill a new well through submittal of a formal well proposal. The interest owner has the option to elect to participate in the drilling, completion and operating of the well and pay its proportionate share of all costs, or the interest owner may elect to non-consent the proposed well under the terms of the operating agreement or statute and bear no cost. If the interest owner elects to non-consent the proposed well, the interest owner is not obligated to pay any portion of the drilling, completion and operating expenses; however, the interest owner is then subject to a non-consent penalty under the terms of the operating agreement or North Dakota statute. Through its 2018 acquisitions, the Partnership acquired 59 wells designated as non-consent wells, whereby a previous interest owner did not consent to participate in the drilling and completion of those wells. As a result, the Partnership is currently subject to non-consent penalties ranging from 200%-400%, meaning in general terms, the Partnership will remain in non-consent status and will not receive any revenue from these wells until the wells have satisfied the contractual or statutory penalties of 2-4 times payout of the expenses related to drilling, completion and operating the well. The Partnership may receive revenue or be responsible for operating and/or abandonment costs from all or a portion of these wells if the wells generate enough revenue to exceed the non-consent penalties described above.</t>
        </is>
      </c>
    </row>
    <row r="6">
      <c r="A6" s="4" t="inlineStr">
        <is>
          <t>Number of Wells Designated as Non-Consent Wells</t>
        </is>
      </c>
      <c r="F6" s="5" t="n">
        <v>59</v>
      </c>
    </row>
    <row r="7">
      <c r="A7" s="4" t="inlineStr">
        <is>
          <t>Minimum [Member]</t>
        </is>
      </c>
    </row>
    <row r="8">
      <c r="A8" s="3" t="inlineStr">
        <is>
          <t>Oil and Gas Investments (Details) [Line Items]</t>
        </is>
      </c>
    </row>
    <row r="9">
      <c r="A9" s="4" t="inlineStr">
        <is>
          <t>Non-consent penalty range</t>
        </is>
      </c>
      <c r="F9" s="4" t="inlineStr">
        <is>
          <t>200.00%</t>
        </is>
      </c>
    </row>
    <row r="10">
      <c r="A10" s="4" t="inlineStr">
        <is>
          <t>Maximum [Member]</t>
        </is>
      </c>
    </row>
    <row r="11">
      <c r="A11" s="3" t="inlineStr">
        <is>
          <t>Oil and Gas Investments (Details) [Line Items]</t>
        </is>
      </c>
    </row>
    <row r="12">
      <c r="A12" s="4" t="inlineStr">
        <is>
          <t>Non-consent penalty range</t>
        </is>
      </c>
      <c r="F12" s="4" t="inlineStr">
        <is>
          <t>400.00%</t>
        </is>
      </c>
    </row>
    <row r="13">
      <c r="A13" s="4" t="inlineStr">
        <is>
          <t>Bakken Assets [Member] | Acquisition No. 1 [Member]</t>
        </is>
      </c>
    </row>
    <row r="14">
      <c r="A14" s="3" t="inlineStr">
        <is>
          <t>Oil and Gas Investments (Details) [Line Items]</t>
        </is>
      </c>
    </row>
    <row r="15">
      <c r="A15" s="4" t="inlineStr">
        <is>
          <t>Business Combination, Consideration Transferred (in Dollars)</t>
        </is>
      </c>
      <c r="C15" s="6" t="n">
        <v>90500000</v>
      </c>
    </row>
    <row r="16">
      <c r="A16" s="4" t="inlineStr">
        <is>
          <t>Wells Drilled</t>
        </is>
      </c>
      <c r="G16" s="5" t="n">
        <v>196</v>
      </c>
    </row>
    <row r="17">
      <c r="A17" s="4" t="inlineStr">
        <is>
          <t>Oil and Gas, Development Well Drilled, Net Productive, Number</t>
        </is>
      </c>
      <c r="G17" s="5" t="n">
        <v>187</v>
      </c>
    </row>
    <row r="18">
      <c r="A18" s="4" t="inlineStr">
        <is>
          <t>Costs Incurred, Development Costs (in Dollars)</t>
        </is>
      </c>
      <c r="D18" s="5" t="n">
        <v>4400000</v>
      </c>
      <c r="E18" s="6" t="n">
        <v>8800000</v>
      </c>
    </row>
    <row r="19">
      <c r="A19" s="4" t="inlineStr">
        <is>
          <t>Capital Expenditures Drilling and Completion of Wells (in Dollars)</t>
        </is>
      </c>
      <c r="D19" s="6" t="n">
        <v>1000000</v>
      </c>
    </row>
    <row r="20">
      <c r="A20" s="4" t="inlineStr">
        <is>
          <t>Bakken Assets [Member] | Acquisition No. 2 [Member]</t>
        </is>
      </c>
    </row>
    <row r="21">
      <c r="A21" s="3" t="inlineStr">
        <is>
          <t>Oil and Gas Investments (Details) [Line Items]</t>
        </is>
      </c>
    </row>
    <row r="22">
      <c r="A22" s="4" t="inlineStr">
        <is>
          <t>Business Combination, Consideration Transferred (in Dollars)</t>
        </is>
      </c>
      <c r="B22" s="6" t="n">
        <v>81300000</v>
      </c>
    </row>
    <row r="23">
      <c r="A23" s="4" t="inlineStr">
        <is>
          <t>Bakken Assets [Member] | Non-operated Completed Wells [Member]</t>
        </is>
      </c>
    </row>
    <row r="24">
      <c r="A24" s="3" t="inlineStr">
        <is>
          <t>Oil and Gas Investments (Details) [Line Items]</t>
        </is>
      </c>
    </row>
    <row r="25">
      <c r="A25" s="4" t="inlineStr">
        <is>
          <t>Gas and Oil Area Developed, Net</t>
        </is>
      </c>
      <c r="D25" s="4" t="inlineStr">
        <is>
          <t>5.50%</t>
        </is>
      </c>
    </row>
    <row r="26">
      <c r="A26" s="4" t="inlineStr">
        <is>
          <t>Oil, Productive Well, Number of Wells, Net</t>
        </is>
      </c>
      <c r="D26" s="5" t="n">
        <v>391</v>
      </c>
      <c r="G26" s="5" t="n">
        <v>391</v>
      </c>
    </row>
    <row r="27">
      <c r="A27" s="4" t="inlineStr">
        <is>
          <t>Bakken Assets [Member] | Non-operated Wells in the Process of Drilling [Member]</t>
        </is>
      </c>
    </row>
    <row r="28">
      <c r="A28" s="3" t="inlineStr">
        <is>
          <t>Oil and Gas Investments (Details) [Line Items]</t>
        </is>
      </c>
    </row>
    <row r="29">
      <c r="A29" s="4" t="inlineStr">
        <is>
          <t>Gas and Oil Area Developed, Net</t>
        </is>
      </c>
      <c r="E29" s="4" t="inlineStr">
        <is>
          <t>0.10%</t>
        </is>
      </c>
    </row>
    <row r="30">
      <c r="A30" s="4" t="inlineStr">
        <is>
          <t>Oil, Productive Well, Number of Wells, Net</t>
        </is>
      </c>
      <c r="E30" s="5"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Fair Value, Assets and Liabilities Measured on Recurring Basis</t>
        </is>
      </c>
      <c r="B1" s="2" t="inlineStr">
        <is>
          <t>Dec. 31, 2020USD ($)</t>
        </is>
      </c>
    </row>
    <row r="2">
      <c r="A2" s="4" t="inlineStr">
        <is>
          <t>Fair Value, Inputs, Level 1 [Member]</t>
        </is>
      </c>
    </row>
    <row r="3">
      <c r="A3" s="3" t="inlineStr">
        <is>
          <t>Fair Value of Financial Instruments (Details) - Schedule of Fair Value, Assets and Liabilities Measured on Recurring Basis [Line Items]</t>
        </is>
      </c>
    </row>
    <row r="4">
      <c r="A4" s="4" t="inlineStr">
        <is>
          <t>Commodity derivatives - current liabilities</t>
        </is>
      </c>
      <c r="B4" s="6" t="n">
        <v>0</v>
      </c>
    </row>
    <row r="5">
      <c r="A5" s="4" t="inlineStr">
        <is>
          <t>Total</t>
        </is>
      </c>
      <c r="B5" s="5" t="n">
        <v>0</v>
      </c>
    </row>
    <row r="6">
      <c r="A6" s="4" t="inlineStr">
        <is>
          <t>Fair Value, Inputs, Level 2 [Member]</t>
        </is>
      </c>
    </row>
    <row r="7">
      <c r="A7" s="3" t="inlineStr">
        <is>
          <t>Fair Value of Financial Instruments (Details) - Schedule of Fair Value, Assets and Liabilities Measured on Recurring Basis [Line Items]</t>
        </is>
      </c>
    </row>
    <row r="8">
      <c r="A8" s="4" t="inlineStr">
        <is>
          <t>Commodity derivatives - current liabilities</t>
        </is>
      </c>
      <c r="B8" s="5" t="n">
        <v>-594632</v>
      </c>
    </row>
    <row r="9">
      <c r="A9" s="4" t="inlineStr">
        <is>
          <t>Total</t>
        </is>
      </c>
      <c r="B9" s="5" t="n">
        <v>-594632</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Commodity derivatives - current liabilities</t>
        </is>
      </c>
      <c r="B12" s="5" t="n">
        <v>0</v>
      </c>
    </row>
    <row r="13">
      <c r="A13" s="4" t="inlineStr">
        <is>
          <t>Total</t>
        </is>
      </c>
      <c r="B1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isk Management (Details) - USD ($)</t>
        </is>
      </c>
      <c r="B1" s="2" t="inlineStr">
        <is>
          <t>Dec. 31, 2021</t>
        </is>
      </c>
      <c r="C1" s="2" t="inlineStr">
        <is>
          <t>Dec. 31, 2020</t>
        </is>
      </c>
    </row>
    <row r="2">
      <c r="A2" s="3" t="inlineStr">
        <is>
          <t>Derivative Instruments and Hedging Activities Disclosure [Abstract]</t>
        </is>
      </c>
    </row>
    <row r="3">
      <c r="A3" s="4" t="inlineStr">
        <is>
          <t>Derivative Liability, Current</t>
        </is>
      </c>
      <c r="B3" s="6" t="n">
        <v>0</v>
      </c>
      <c r="C3" s="6" t="n">
        <v>5946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sk Management (Details) - Derivative Instruments, Gain (Loss) - USD ($)</t>
        </is>
      </c>
      <c r="B1" s="2" t="inlineStr">
        <is>
          <t>12 Months Ended</t>
        </is>
      </c>
    </row>
    <row r="2">
      <c r="B2" s="2" t="inlineStr">
        <is>
          <t>Dec. 31, 2021</t>
        </is>
      </c>
      <c r="C2" s="2" t="inlineStr">
        <is>
          <t>Dec. 31, 2020</t>
        </is>
      </c>
    </row>
    <row r="3">
      <c r="A3" s="3" t="inlineStr">
        <is>
          <t>Derivative Instruments, Gain (Loss) [Abstract]</t>
        </is>
      </c>
    </row>
    <row r="4">
      <c r="A4" s="4" t="inlineStr">
        <is>
          <t>Settlement gain (loss) on matured derivatives, net</t>
        </is>
      </c>
      <c r="B4" s="6" t="n">
        <v>-1977537</v>
      </c>
      <c r="C4" s="6" t="n">
        <v>1116113</v>
      </c>
    </row>
    <row r="5">
      <c r="A5" s="4" t="inlineStr">
        <is>
          <t>Gain (loss) on mark-to-market of derivatives, net</t>
        </is>
      </c>
      <c r="B5" s="5" t="n">
        <v>594632</v>
      </c>
      <c r="C5" s="5" t="n">
        <v>-387305</v>
      </c>
    </row>
    <row r="6">
      <c r="A6" s="4" t="inlineStr">
        <is>
          <t>Gain (loss) on derivatives, net</t>
        </is>
      </c>
      <c r="B6" s="6" t="n">
        <v>-1382905</v>
      </c>
      <c r="C6" s="6" t="n">
        <v>7288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apital Contribution and Partners' Equity (Details) - USD ($) $ / shares in Units, shares in Millions</t>
        </is>
      </c>
      <c r="B1" s="2" t="inlineStr">
        <is>
          <t>Dec. 30, 2016</t>
        </is>
      </c>
      <c r="C1" s="2" t="inlineStr">
        <is>
          <t>Dec. 31, 2021</t>
        </is>
      </c>
      <c r="D1" s="2" t="inlineStr">
        <is>
          <t>Dec. 31, 2020</t>
        </is>
      </c>
      <c r="E1" s="2" t="inlineStr">
        <is>
          <t>Dec. 31, 2017</t>
        </is>
      </c>
      <c r="F1" s="2" t="inlineStr">
        <is>
          <t>Oct. 24, 2019</t>
        </is>
      </c>
    </row>
    <row r="2">
      <c r="A2" s="3" t="inlineStr">
        <is>
          <t>Capital Contribution and Partners' Equity (Details) [Line Items]</t>
        </is>
      </c>
    </row>
    <row r="3">
      <c r="A3" s="4" t="inlineStr">
        <is>
          <t>Partners' Capital Account, Contributions</t>
        </is>
      </c>
      <c r="B3" s="6" t="n">
        <v>1000</v>
      </c>
    </row>
    <row r="4">
      <c r="A4" s="4" t="inlineStr">
        <is>
          <t>Partners' Capital Account, Return of Contribution Upon Minimum Offering</t>
        </is>
      </c>
      <c r="E4" s="6" t="n">
        <v>990</v>
      </c>
    </row>
    <row r="5">
      <c r="A5" s="4" t="inlineStr">
        <is>
          <t>Partners' Capital Account, Description of Units Sold</t>
        </is>
      </c>
      <c r="C5" s="4" t="inlineStr">
        <is>
          <t>Under the agreement with David Lerner Associates, Inc.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t>
        </is>
      </c>
    </row>
    <row r="6">
      <c r="A6" s="4" t="inlineStr">
        <is>
          <t>Managing Dealer, Selling Commissions, Percentage</t>
        </is>
      </c>
      <c r="C6" s="4" t="inlineStr">
        <is>
          <t>6.00%</t>
        </is>
      </c>
    </row>
    <row r="7">
      <c r="A7" s="4" t="inlineStr">
        <is>
          <t>Managing Dealer, Maximum Contingent Incentive Fee on Gross Proceeds, Percentage</t>
        </is>
      </c>
      <c r="C7" s="4" t="inlineStr">
        <is>
          <t>4.00%</t>
        </is>
      </c>
    </row>
    <row r="8">
      <c r="A8" s="4" t="inlineStr">
        <is>
          <t>Managing Dealer, Maximum Contingent Incentive Fee on Gross Proceeds</t>
        </is>
      </c>
      <c r="C8" s="6" t="n">
        <v>8700000</v>
      </c>
    </row>
    <row r="9">
      <c r="A9" s="4" t="inlineStr">
        <is>
          <t>Key Provisions of Operating or Partnership Agreement, Description</t>
        </is>
      </c>
      <c r="C9" s="4" t="inlineStr">
        <is>
          <t xml:space="preserve">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t>
        </is>
      </c>
    </row>
    <row r="10">
      <c r="A10" s="4" t="inlineStr">
        <is>
          <t>Distribution Made to Limited Partner, Distributions Paid, Per Unit (in Dollars per share)</t>
        </is>
      </c>
      <c r="C10" s="8" t="n">
        <v>1.423014</v>
      </c>
      <c r="D10" s="8" t="n">
        <v>1.396165</v>
      </c>
    </row>
    <row r="11">
      <c r="A11" s="4" t="inlineStr">
        <is>
          <t>Distribution Made to Limited Partner, Cash Distributions Paid</t>
        </is>
      </c>
      <c r="C11" s="6" t="n">
        <v>15698091</v>
      </c>
      <c r="D11" s="6" t="n">
        <v>15401904</v>
      </c>
    </row>
    <row r="12">
      <c r="A12" s="4" t="inlineStr">
        <is>
          <t>Best-Efforts Offering [Member]</t>
        </is>
      </c>
    </row>
    <row r="13">
      <c r="A13" s="3" t="inlineStr">
        <is>
          <t>Capital Contribution and Partners' Equity (Details) [Line Items]</t>
        </is>
      </c>
    </row>
    <row r="14">
      <c r="A14" s="4" t="inlineStr">
        <is>
          <t>Partners' Capital Account, Units, Sale of Units (in Shares)</t>
        </is>
      </c>
      <c r="F14" s="5" t="n">
        <v>11</v>
      </c>
    </row>
    <row r="15">
      <c r="A15" s="4" t="inlineStr">
        <is>
          <t>Proceeds from Issuance of Common Limited Partners Units</t>
        </is>
      </c>
      <c r="F15" s="6" t="n">
        <v>218000000</v>
      </c>
    </row>
    <row r="16">
      <c r="A16" s="4" t="inlineStr">
        <is>
          <t>Proceeds, Net of Offering Costs, from Issuance of Common Limited Partners Units</t>
        </is>
      </c>
      <c r="F16" s="6" t="n">
        <v>204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Oil and natural gas properties, successful efforts method, accumulated depreciation, depletion and amortization (in Dollars)</t>
        </is>
      </c>
      <c r="B3" s="6" t="n">
        <v>51325366</v>
      </c>
      <c r="C3" s="6" t="n">
        <v>36136401</v>
      </c>
    </row>
    <row r="4">
      <c r="A4" s="4" t="inlineStr">
        <is>
          <t>Limited partners' interest, common units issued</t>
        </is>
      </c>
      <c r="B4" s="5" t="n">
        <v>11031579</v>
      </c>
      <c r="C4" s="5" t="n">
        <v>11031579</v>
      </c>
    </row>
    <row r="5">
      <c r="A5" s="4" t="inlineStr">
        <is>
          <t>Limited partners' interest, common units outstanding</t>
        </is>
      </c>
      <c r="B5" s="5" t="n">
        <v>11031579</v>
      </c>
      <c r="C5" s="5" t="n">
        <v>1103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lated Parties (Details) - USD ($)</t>
        </is>
      </c>
      <c r="B1" s="2" t="inlineStr">
        <is>
          <t>Dec. 01, 2020</t>
        </is>
      </c>
      <c r="C1" s="2" t="inlineStr">
        <is>
          <t>Dec. 31, 2021</t>
        </is>
      </c>
      <c r="D1" s="2" t="inlineStr">
        <is>
          <t>Dec. 31, 2020</t>
        </is>
      </c>
    </row>
    <row r="2">
      <c r="A2" s="3" t="inlineStr">
        <is>
          <t>Related Parties (Details) [Line Items]</t>
        </is>
      </c>
    </row>
    <row r="3">
      <c r="A3" s="4" t="inlineStr">
        <is>
          <t>Related Party Transaction, Description of Transaction</t>
        </is>
      </c>
      <c r="C3" s="4" t="inlineStr">
        <is>
          <t>subsequent to the Partnership’s first asset purchase, which occurred on February 1, 2018, the Partnership is required to pay quarterly an annual fee of 0.5% of the total gross equity proceeds raised by the Partnership in its best-efforts offering.</t>
        </is>
      </c>
    </row>
    <row r="4">
      <c r="A4" s="4" t="inlineStr">
        <is>
          <t>General Partner [Member]</t>
        </is>
      </c>
    </row>
    <row r="5">
      <c r="A5" s="3" t="inlineStr">
        <is>
          <t>Related Parties (Details) [Line Items]</t>
        </is>
      </c>
    </row>
    <row r="6">
      <c r="A6" s="4" t="inlineStr">
        <is>
          <t>Due to Related Parties, Current</t>
        </is>
      </c>
      <c r="C6" s="6" t="n">
        <v>43000</v>
      </c>
      <c r="D6" s="6" t="n">
        <v>90000</v>
      </c>
    </row>
    <row r="7">
      <c r="A7" s="4" t="inlineStr">
        <is>
          <t>Related Party Transaction, Selling, General and Administrative Expenses from Transactions with Related Party</t>
        </is>
      </c>
      <c r="C7" s="5" t="n">
        <v>133000</v>
      </c>
      <c r="D7" s="5" t="n">
        <v>380000</v>
      </c>
    </row>
    <row r="8">
      <c r="A8" s="4" t="inlineStr">
        <is>
          <t>Energy 11 [Member]</t>
        </is>
      </c>
    </row>
    <row r="9">
      <c r="A9" s="3" t="inlineStr">
        <is>
          <t>Related Parties (Details) [Line Items]</t>
        </is>
      </c>
    </row>
    <row r="10">
      <c r="A10" s="4" t="inlineStr">
        <is>
          <t>Related Party Transaction, Selling, General and Administrative Expenses from Transactions with Related Party</t>
        </is>
      </c>
      <c r="D10" s="6" t="n">
        <v>268000</v>
      </c>
    </row>
    <row r="11">
      <c r="A11" s="4" t="inlineStr">
        <is>
          <t>Administrative Service Agreement [Member]</t>
        </is>
      </c>
    </row>
    <row r="12">
      <c r="A12" s="3" t="inlineStr">
        <is>
          <t>Related Parties (Details) [Line Items]</t>
        </is>
      </c>
    </row>
    <row r="13">
      <c r="A13" s="4" t="inlineStr">
        <is>
          <t>Related Party Transaction, Selling, General and Administrative Expenses from Transactions with Related Party</t>
        </is>
      </c>
      <c r="C13" s="5" t="n">
        <v>591000</v>
      </c>
    </row>
    <row r="14">
      <c r="A14" s="4" t="inlineStr">
        <is>
          <t>Related Party, Administrative Service Agreement</t>
        </is>
      </c>
      <c r="B14" s="4" t="inlineStr">
        <is>
          <t>Under the ASA, the General Partner agreed to pay one-half of its annual management fee to the Administrator in exchange for the services to be provided under the ASA</t>
        </is>
      </c>
    </row>
    <row r="15">
      <c r="A15" s="4" t="inlineStr">
        <is>
          <t>Management Fee [Member] | General Partner [Member]</t>
        </is>
      </c>
    </row>
    <row r="16">
      <c r="A16" s="3" t="inlineStr">
        <is>
          <t>Related Parties (Details) [Line Items]</t>
        </is>
      </c>
    </row>
    <row r="17">
      <c r="A17" s="4" t="inlineStr">
        <is>
          <t>Due to Related Parties, Current</t>
        </is>
      </c>
      <c r="C17" s="6" t="n">
        <v>1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Millions</t>
        </is>
      </c>
      <c r="B1" s="2" t="inlineStr">
        <is>
          <t>1 Months Ended</t>
        </is>
      </c>
    </row>
    <row r="2">
      <c r="B2" s="2" t="inlineStr">
        <is>
          <t>Feb. 28, 2022</t>
        </is>
      </c>
      <c r="C2" s="2" t="inlineStr">
        <is>
          <t>Jan. 31, 2022</t>
        </is>
      </c>
    </row>
    <row r="3">
      <c r="A3" s="3" t="inlineStr">
        <is>
          <t>Subsequent Events (Details) [Line Items]</t>
        </is>
      </c>
    </row>
    <row r="4">
      <c r="A4" s="4" t="inlineStr">
        <is>
          <t>Distribution Made to Limited Partner, Cash Distributions Paid</t>
        </is>
      </c>
      <c r="B4" s="9" t="n">
        <v>1.2</v>
      </c>
      <c r="C4" s="9" t="n">
        <v>1.2</v>
      </c>
    </row>
    <row r="5">
      <c r="A5" s="4" t="inlineStr">
        <is>
          <t>Distribution Made to Limited Partner, Distributions Paid, Per Unit</t>
        </is>
      </c>
      <c r="B5" s="8" t="n">
        <v>0.107397</v>
      </c>
      <c r="C5" s="8" t="n">
        <v>0.1073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31" customWidth="1" min="3" max="3"/>
    <col width="14" customWidth="1" min="4" max="4"/>
    <col width="17" customWidth="1" min="5" max="5"/>
    <col width="18" customWidth="1" min="6" max="6"/>
    <col width="21" customWidth="1" min="7" max="7"/>
    <col width="21" customWidth="1" min="8" max="8"/>
  </cols>
  <sheetData>
    <row r="1">
      <c r="A1" s="1" t="inlineStr">
        <is>
          <t>Supplementary Information on Oil, Natural Gas and Natural Gas Liquid Reserves (Unaudited) (Details) Mcfe in Thousands</t>
        </is>
      </c>
      <c r="C1" s="2" t="inlineStr">
        <is>
          <t>12 Months Ended</t>
        </is>
      </c>
    </row>
    <row r="2">
      <c r="C2" s="2" t="inlineStr">
        <is>
          <t>Dec. 31, 2021Boe$ / bbl$ / Mcf</t>
        </is>
      </c>
      <c r="D2" s="2" t="inlineStr">
        <is>
          <t>Dec. 31, 2020</t>
        </is>
      </c>
      <c r="E2" s="2" t="inlineStr">
        <is>
          <t>Dec. 31, 2020Boe</t>
        </is>
      </c>
      <c r="F2" s="2" t="inlineStr">
        <is>
          <t>Dec. 31, 2020Mcfe</t>
        </is>
      </c>
      <c r="G2" s="2" t="inlineStr">
        <is>
          <t>Dec. 31, 2020$ / bbl</t>
        </is>
      </c>
      <c r="H2" s="2" t="inlineStr">
        <is>
          <t>Dec. 31, 2020$ / Mcf</t>
        </is>
      </c>
    </row>
    <row r="3">
      <c r="A3" s="3" t="inlineStr">
        <is>
          <t>Supplementary Information on Oil, Natural Gas and Natural Gas Liquid Reserves (Unaudited) (Details) [Line Items]</t>
        </is>
      </c>
    </row>
    <row r="4">
      <c r="A4" s="4" t="inlineStr">
        <is>
          <t>Proved Developed and Undeveloped Reserve, Revision of Previous Estimate (Energy)</t>
        </is>
      </c>
      <c r="B4" s="4" t="inlineStr">
        <is>
          <t>[1]</t>
        </is>
      </c>
      <c r="C4" s="5" t="n">
        <v>-5490323</v>
      </c>
      <c r="E4" s="5" t="n">
        <v>697585</v>
      </c>
    </row>
    <row r="5">
      <c r="A5" s="4" t="inlineStr">
        <is>
          <t>Oil and Gas, Development Well Drilled, Net Productive, Number</t>
        </is>
      </c>
      <c r="C5" s="5" t="n">
        <v>20</v>
      </c>
      <c r="D5" s="5" t="n">
        <v>34</v>
      </c>
    </row>
    <row r="6">
      <c r="A6" s="4" t="inlineStr">
        <is>
          <t>Proved Developed and Undeveloped Reserve, Net (Energy), Period Increase (Decrease)</t>
        </is>
      </c>
      <c r="B6" s="4" t="inlineStr">
        <is>
          <t>[2]</t>
        </is>
      </c>
      <c r="C6" s="5" t="n">
        <v>-484776</v>
      </c>
      <c r="E6" s="5" t="n">
        <v>-1909530</v>
      </c>
    </row>
    <row r="7">
      <c r="A7" s="4" t="inlineStr">
        <is>
          <t>Proved Reserves [Member]</t>
        </is>
      </c>
    </row>
    <row r="8">
      <c r="A8" s="3" t="inlineStr">
        <is>
          <t>Supplementary Information on Oil, Natural Gas and Natural Gas Liquid Reserves (Unaudited) (Details) [Line Items]</t>
        </is>
      </c>
    </row>
    <row r="9">
      <c r="A9" s="4" t="inlineStr">
        <is>
          <t>Proved Developed and Undeveloped Reserve, Revision of Previous Estimate (Energy)</t>
        </is>
      </c>
      <c r="C9" s="5" t="n">
        <v>7074000</v>
      </c>
      <c r="E9" s="5" t="n">
        <v>-1014000</v>
      </c>
    </row>
    <row r="10">
      <c r="A10" s="4" t="inlineStr">
        <is>
          <t>Proved Reserves [Member] | Acquisition No. 1 [Member]</t>
        </is>
      </c>
    </row>
    <row r="11">
      <c r="A11" s="3" t="inlineStr">
        <is>
          <t>Supplementary Information on Oil, Natural Gas and Natural Gas Liquid Reserves (Unaudited) (Details) [Line Items]</t>
        </is>
      </c>
    </row>
    <row r="12">
      <c r="A12" s="4" t="inlineStr">
        <is>
          <t>Proved Developed and Undeveloped Reserve, Purchase of Mineral in Place (Energy)</t>
        </is>
      </c>
      <c r="C12" s="5" t="n">
        <v>1000</v>
      </c>
      <c r="E12" s="5" t="n">
        <v>1189000</v>
      </c>
    </row>
    <row r="13">
      <c r="A13" s="4" t="inlineStr">
        <is>
          <t>Proved Reserves [Member] | Adjustments Related to Well Performance [Member]</t>
        </is>
      </c>
    </row>
    <row r="14">
      <c r="A14" s="3" t="inlineStr">
        <is>
          <t>Supplementary Information on Oil, Natural Gas and Natural Gas Liquid Reserves (Unaudited) (Details) [Line Items]</t>
        </is>
      </c>
    </row>
    <row r="15">
      <c r="A15" s="4" t="inlineStr">
        <is>
          <t>Proved Developed and Undeveloped Reserve, Revision of Previous Estimate (Energy)</t>
        </is>
      </c>
      <c r="C15" s="5" t="n">
        <v>1665000</v>
      </c>
      <c r="E15" s="5" t="n">
        <v>735000</v>
      </c>
      <c r="F15" s="5" t="n">
        <v>1800</v>
      </c>
    </row>
    <row r="16">
      <c r="A16" s="4" t="inlineStr">
        <is>
          <t>Proved Reserves [Member] | Adjustments Related to Changes in Future Drill Schedule [Member]</t>
        </is>
      </c>
    </row>
    <row r="17">
      <c r="A17" s="3" t="inlineStr">
        <is>
          <t>Supplementary Information on Oil, Natural Gas and Natural Gas Liquid Reserves (Unaudited) (Details) [Line Items]</t>
        </is>
      </c>
    </row>
    <row r="18">
      <c r="A18" s="4" t="inlineStr">
        <is>
          <t>Proved Developed and Undeveloped Reserve, Revision of Previous Estimate (Energy)</t>
        </is>
      </c>
      <c r="E18" s="5" t="n">
        <v>448000</v>
      </c>
      <c r="F18" s="5" t="n">
        <v>443</v>
      </c>
    </row>
    <row r="19">
      <c r="A19" s="4" t="inlineStr">
        <is>
          <t>Proved Reserves [Member] | Adjustments Related to Prices [Member]</t>
        </is>
      </c>
    </row>
    <row r="20">
      <c r="A20" s="3" t="inlineStr">
        <is>
          <t>Supplementary Information on Oil, Natural Gas and Natural Gas Liquid Reserves (Unaudited) (Details) [Line Items]</t>
        </is>
      </c>
    </row>
    <row r="21">
      <c r="A21" s="4" t="inlineStr">
        <is>
          <t>Proved Developed and Undeveloped Reserve, Revision of Previous Estimate (Energy)</t>
        </is>
      </c>
      <c r="E21" s="5" t="n">
        <v>35000</v>
      </c>
      <c r="F21" s="5" t="n">
        <v>11</v>
      </c>
    </row>
    <row r="22">
      <c r="A22" s="4" t="inlineStr">
        <is>
          <t>Proved Reserves [Member] | Changes in Natural Gas Shrink [Member]</t>
        </is>
      </c>
    </row>
    <row r="23">
      <c r="A23" s="3" t="inlineStr">
        <is>
          <t>Supplementary Information on Oil, Natural Gas and Natural Gas Liquid Reserves (Unaudited) (Details) [Line Items]</t>
        </is>
      </c>
    </row>
    <row r="24">
      <c r="A24" s="4" t="inlineStr">
        <is>
          <t>Proved Developed and Undeveloped Reserve, Revision of Previous Estimate (Energy)</t>
        </is>
      </c>
      <c r="C24" s="5" t="n">
        <v>-78000</v>
      </c>
    </row>
    <row r="25">
      <c r="A25" s="4" t="inlineStr">
        <is>
          <t>Proved Reserves [Member] | Adjustments Related to Successful Drilling [Member]</t>
        </is>
      </c>
    </row>
    <row r="26">
      <c r="A26" s="3" t="inlineStr">
        <is>
          <t>Supplementary Information on Oil, Natural Gas and Natural Gas Liquid Reserves (Unaudited) (Details) [Line Items]</t>
        </is>
      </c>
    </row>
    <row r="27">
      <c r="A27" s="4" t="inlineStr">
        <is>
          <t>Proved Developed and Undeveloped Reserve, Revision of Previous Estimate (Energy)</t>
        </is>
      </c>
      <c r="E27" s="5" t="n">
        <v>1189000</v>
      </c>
    </row>
    <row r="28">
      <c r="A28" s="4" t="inlineStr">
        <is>
          <t>Adjustments Related to Changes in Future Drill Schedule [Member] | Adjustments Related to Well Performance [Member]</t>
        </is>
      </c>
    </row>
    <row r="29">
      <c r="A29" s="3" t="inlineStr">
        <is>
          <t>Supplementary Information on Oil, Natural Gas and Natural Gas Liquid Reserves (Unaudited) (Details) [Line Items]</t>
        </is>
      </c>
    </row>
    <row r="30">
      <c r="A30" s="4" t="inlineStr">
        <is>
          <t>Proved Developed and Undeveloped Reserve, Revision of Previous Estimate (Energy)</t>
        </is>
      </c>
      <c r="C30" s="5" t="n">
        <v>5487000</v>
      </c>
    </row>
    <row r="31">
      <c r="A31" s="4" t="inlineStr">
        <is>
          <t>Proved Undeveloped Reserves [Member]</t>
        </is>
      </c>
    </row>
    <row r="32">
      <c r="A32" s="3" t="inlineStr">
        <is>
          <t>Supplementary Information on Oil, Natural Gas and Natural Gas Liquid Reserves (Unaudited) (Details) [Line Items]</t>
        </is>
      </c>
    </row>
    <row r="33">
      <c r="A33" s="4" t="inlineStr">
        <is>
          <t>Proved Developed and Undeveloped Reserve, Revision of Previous Estimate (Energy)</t>
        </is>
      </c>
      <c r="C33" s="5" t="n">
        <v>-5490000</v>
      </c>
      <c r="E33" s="5" t="n">
        <v>-698000</v>
      </c>
    </row>
    <row r="34">
      <c r="A34" s="4" t="inlineStr">
        <is>
          <t>Proved Developed and Undeveloped Reserve, Net (Energy), Period Increase (Decrease)</t>
        </is>
      </c>
      <c r="C34" s="5" t="n">
        <v>-485000</v>
      </c>
      <c r="E34" s="5" t="n">
        <v>-1909000</v>
      </c>
    </row>
    <row r="35">
      <c r="A35" s="4" t="inlineStr">
        <is>
          <t>Proved Undeveloped Reserves [Member] | Adjustments Related to Changes in Future Drill Schedule [Member]</t>
        </is>
      </c>
    </row>
    <row r="36">
      <c r="A36" s="3" t="inlineStr">
        <is>
          <t>Supplementary Information on Oil, Natural Gas and Natural Gas Liquid Reserves (Unaudited) (Details) [Line Items]</t>
        </is>
      </c>
    </row>
    <row r="37">
      <c r="A37" s="4" t="inlineStr">
        <is>
          <t>Proved Developed and Undeveloped Reserve, Revision of Previous Estimate (Energy)</t>
        </is>
      </c>
      <c r="C37" s="5" t="n">
        <v>32000</v>
      </c>
    </row>
    <row r="38">
      <c r="A38" s="4" t="inlineStr">
        <is>
          <t>Proved Undeveloped Reserves [Member] | Adjustments Related to Prices [Member]</t>
        </is>
      </c>
    </row>
    <row r="39">
      <c r="A39" s="3" t="inlineStr">
        <is>
          <t>Supplementary Information on Oil, Natural Gas and Natural Gas Liquid Reserves (Unaudited) (Details) [Line Items]</t>
        </is>
      </c>
    </row>
    <row r="40">
      <c r="A40" s="4" t="inlineStr">
        <is>
          <t>Proved Developed and Undeveloped Reserve, Revision of Previous Estimate (Energy)</t>
        </is>
      </c>
      <c r="C40" s="5" t="n">
        <v>-35000</v>
      </c>
      <c r="E40" s="5" t="n">
        <v>-5000</v>
      </c>
    </row>
    <row r="41">
      <c r="A41" s="4" t="inlineStr">
        <is>
          <t>Proved Undeveloped Reserves [Member] | Changes in Natural Gas Shrink [Member]</t>
        </is>
      </c>
    </row>
    <row r="42">
      <c r="A42" s="3" t="inlineStr">
        <is>
          <t>Supplementary Information on Oil, Natural Gas and Natural Gas Liquid Reserves (Unaudited) (Details) [Line Items]</t>
        </is>
      </c>
    </row>
    <row r="43">
      <c r="A43" s="4" t="inlineStr">
        <is>
          <t>Proved Developed and Undeveloped Reserve, Revision of Previous Estimate (Energy)</t>
        </is>
      </c>
      <c r="C43" s="5" t="n">
        <v>-5487000</v>
      </c>
      <c r="E43" s="5" t="n">
        <v>-21000</v>
      </c>
    </row>
    <row r="44">
      <c r="A44" s="4" t="inlineStr">
        <is>
          <t>Measurement Input, Discount Rate [Member]</t>
        </is>
      </c>
    </row>
    <row r="45">
      <c r="A45" s="3" t="inlineStr">
        <is>
          <t>Supplementary Information on Oil, Natural Gas and Natural Gas Liquid Reserves (Unaudited) (Details) [Line Items]</t>
        </is>
      </c>
    </row>
    <row r="46">
      <c r="A46" s="4" t="inlineStr">
        <is>
          <t>Future Cash Flows Measurement Input</t>
        </is>
      </c>
      <c r="C46" s="4" t="inlineStr">
        <is>
          <t>10.00%</t>
        </is>
      </c>
      <c r="D46" s="4" t="inlineStr">
        <is>
          <t>10.00%</t>
        </is>
      </c>
    </row>
    <row r="47">
      <c r="A47" s="4" t="inlineStr">
        <is>
          <t>Including Effects of Price Differential Adjustments [Member] | Oil [Member]</t>
        </is>
      </c>
    </row>
    <row r="48">
      <c r="A48" s="3" t="inlineStr">
        <is>
          <t>Supplementary Information on Oil, Natural Gas and Natural Gas Liquid Reserves (Unaudited) (Details) [Line Items]</t>
        </is>
      </c>
    </row>
    <row r="49">
      <c r="A49" s="4" t="inlineStr">
        <is>
          <t>Oil and Gas, Average Sale Price (in Dollars per Barrel (of Oil)) | $ / bbl</t>
        </is>
      </c>
      <c r="C49" s="10" t="n">
        <v>65.11</v>
      </c>
      <c r="G49" s="10" t="n">
        <v>31.82</v>
      </c>
    </row>
    <row r="50">
      <c r="A50" s="4" t="inlineStr">
        <is>
          <t>Including Effects of Price Differential Adjustments [Member] | Natural Gas [Member]</t>
        </is>
      </c>
    </row>
    <row r="51">
      <c r="A51" s="3" t="inlineStr">
        <is>
          <t>Supplementary Information on Oil, Natural Gas and Natural Gas Liquid Reserves (Unaudited) (Details) [Line Items]</t>
        </is>
      </c>
    </row>
    <row r="52">
      <c r="A52" s="4" t="inlineStr">
        <is>
          <t>Oil and Gas, Average Sale Price (in Dollars per Barrel (of Oil)) | $ / Mcf</t>
        </is>
      </c>
      <c r="C52" s="10" t="n">
        <v>3.29</v>
      </c>
      <c r="H52" s="10" t="n">
        <v>-2.33</v>
      </c>
    </row>
    <row r="53">
      <c r="A53" s="4" t="inlineStr">
        <is>
          <t>Including Effects of Price Differential Adjustments [Member] | Natural Gas Liquids [Member]</t>
        </is>
      </c>
    </row>
    <row r="54">
      <c r="A54" s="3" t="inlineStr">
        <is>
          <t>Supplementary Information on Oil, Natural Gas and Natural Gas Liquid Reserves (Unaudited) (Details) [Line Items]</t>
        </is>
      </c>
    </row>
    <row r="55">
      <c r="A55" s="4" t="inlineStr">
        <is>
          <t>Oil and Gas, Average Sale Price (in Dollars per Barrel (of Oil)) | $ / bbl</t>
        </is>
      </c>
      <c r="C55" s="10" t="n">
        <v>15.97</v>
      </c>
      <c r="G55" s="10" t="n">
        <v>3.13</v>
      </c>
    </row>
    <row r="56"/>
    <row r="57">
      <c r="A57" s="4" t="inlineStr">
        <is>
          <t>[1]</t>
        </is>
      </c>
      <c r="B57" s="4" t="inlineStr">
        <is>
          <t>The annual review of the PUDs resulted in a positive revision of approximately 698 MBOE. This revision was the result of 724 MBOE of upward adjustments attributable to changes in natural gas shrink and NGL yield when comparing the Partnership’s reserves at December 31, 2019, 21 MBOE of downward adjustments caused by lower oil, natural gas and NGL prices when comparing the Partnership’s reserve estimates at December 31, 2020 to December 31, 2019, and 5 MBOE of downward adjustments attributable to changes in the future drill schedule.</t>
        </is>
      </c>
    </row>
    <row r="58">
      <c r="A58" s="4" t="inlineStr">
        <is>
          <t>[2]</t>
        </is>
      </c>
      <c r="B58" s="4" t="inlineStr">
        <is>
          <t>The Partnership converted 34 wells to proved developed reserves during 2020 as these wells were complete or substantially complete and the costs to bring to production were relatively minor, which resulted in a downward adjustment to PUDs of 1,909 MBOE.</t>
        </is>
      </c>
    </row>
  </sheetData>
  <mergeCells count="5">
    <mergeCell ref="A1:B2"/>
    <mergeCell ref="C1:H1"/>
    <mergeCell ref="A56:G56"/>
    <mergeCell ref="B57:G57"/>
    <mergeCell ref="B58:G5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Natural Gas and Natural Gas Liquid Reserves (Unaudited) (Details) - Capitalized Costs Relating to Oil and Gas Producing Activities Disclosure - USD ($)</t>
        </is>
      </c>
      <c r="B1" s="2" t="inlineStr">
        <is>
          <t>Dec. 31, 2021</t>
        </is>
      </c>
      <c r="C1" s="2" t="inlineStr">
        <is>
          <t>Dec. 31, 2020</t>
        </is>
      </c>
    </row>
    <row r="2">
      <c r="A2" s="3" t="inlineStr">
        <is>
          <t>Capitalized Costs Relating to Oil and Gas Producing Activities, by Geographic Area [Line Items]</t>
        </is>
      </c>
    </row>
    <row r="3">
      <c r="B3" s="6" t="n">
        <v>232734399</v>
      </c>
      <c r="C3" s="6" t="n">
        <v>228306458</v>
      </c>
    </row>
    <row r="4">
      <c r="A4" s="4" t="inlineStr">
        <is>
          <t>Accumulated depreciation, depletion and amortization</t>
        </is>
      </c>
      <c r="B4" s="5" t="n">
        <v>-51325366</v>
      </c>
      <c r="C4" s="5" t="n">
        <v>-36136401</v>
      </c>
    </row>
    <row r="5">
      <c r="A5" s="4" t="inlineStr">
        <is>
          <t>Net capitalized costs</t>
        </is>
      </c>
      <c r="B5" s="5" t="n">
        <v>181409033</v>
      </c>
      <c r="C5" s="5" t="n">
        <v>192170057</v>
      </c>
    </row>
    <row r="6">
      <c r="A6" s="4" t="inlineStr">
        <is>
          <t>Producing Properties [Member]</t>
        </is>
      </c>
    </row>
    <row r="7">
      <c r="A7" s="3" t="inlineStr">
        <is>
          <t>Capitalized Costs Relating to Oil and Gas Producing Activities, by Geographic Area [Line Items]</t>
        </is>
      </c>
    </row>
    <row r="8">
      <c r="A8" s="4" t="inlineStr">
        <is>
          <t>Capitalized Costs, Proved Properties</t>
        </is>
      </c>
      <c r="B8" s="5" t="n">
        <v>161615609</v>
      </c>
      <c r="C8" s="5" t="n">
        <v>157212668</v>
      </c>
    </row>
    <row r="9">
      <c r="A9" s="4" t="inlineStr">
        <is>
          <t>Non-Producing Properties [Member]</t>
        </is>
      </c>
    </row>
    <row r="10">
      <c r="A10" s="3" t="inlineStr">
        <is>
          <t>Capitalized Costs Relating to Oil and Gas Producing Activities, by Geographic Area [Line Items]</t>
        </is>
      </c>
    </row>
    <row r="11">
      <c r="A11" s="4" t="inlineStr">
        <is>
          <t>Capitalized Costs, Proved Properties</t>
        </is>
      </c>
      <c r="B11" s="6" t="n">
        <v>71118790</v>
      </c>
      <c r="C11" s="6" t="n">
        <v>710937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Cost Incurred in Oil and Gas Property Acquisition, Exploration, and Development Activities Disclosure - USD ($)</t>
        </is>
      </c>
      <c r="B1" s="2" t="inlineStr">
        <is>
          <t>12 Months Ended</t>
        </is>
      </c>
    </row>
    <row r="2">
      <c r="B2" s="2" t="inlineStr">
        <is>
          <t>Dec. 31, 2021</t>
        </is>
      </c>
      <c r="C2" s="2" t="inlineStr">
        <is>
          <t>Dec. 31, 2020</t>
        </is>
      </c>
    </row>
    <row r="3">
      <c r="A3" s="3" t="inlineStr">
        <is>
          <t>Cost Incurred in Oil and Gas Property Acquisition, Exploration, and Development Activities Disclosure [Abstract]</t>
        </is>
      </c>
    </row>
    <row r="4">
      <c r="A4" s="4" t="inlineStr">
        <is>
          <t>Development costs</t>
        </is>
      </c>
      <c r="B4" s="6" t="n">
        <v>4427940</v>
      </c>
      <c r="C4" s="6" t="n">
        <v>88522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s>
  <sheetData>
    <row r="1">
      <c r="A1" s="1" t="inlineStr">
        <is>
          <t>Supplementary Information on Oil, Natural Gas and Natural Gas Liquid Reserves (Unaudited) (Details) - Schedule of Proved Developed and Undeveloped Oil and Gas Reserve Quantities</t>
        </is>
      </c>
      <c r="C1" s="2" t="inlineStr">
        <is>
          <t>12 Months Ended</t>
        </is>
      </c>
    </row>
    <row r="2">
      <c r="C2" s="2" t="inlineStr">
        <is>
          <t>Dec. 31, 2021BoebblMcf</t>
        </is>
      </c>
      <c r="D2" s="2" t="inlineStr">
        <is>
          <t>Dec. 31, 2020BoebblMcf</t>
        </is>
      </c>
      <c r="E2" s="2" t="inlineStr">
        <is>
          <t>Dec. 31, 2019BoebblMcf</t>
        </is>
      </c>
    </row>
    <row r="3">
      <c r="A3" s="3" t="inlineStr">
        <is>
          <t>Reserve Quantities [Line Items]</t>
        </is>
      </c>
    </row>
    <row r="4">
      <c r="A4" s="4" t="inlineStr">
        <is>
          <t>Balance</t>
        </is>
      </c>
      <c r="C4" s="5" t="n">
        <v>22120022</v>
      </c>
      <c r="D4" s="5" t="n">
        <v>21066839</v>
      </c>
    </row>
    <row r="5">
      <c r="A5" s="4" t="inlineStr">
        <is>
          <t>Balance proved developed reserves (in Barrels of Oil Equivalent) | Boe</t>
        </is>
      </c>
      <c r="C5" s="5" t="n">
        <v>7410468</v>
      </c>
      <c r="D5" s="5" t="n">
        <v>9625788</v>
      </c>
      <c r="E5" s="5" t="n">
        <v>8549194</v>
      </c>
    </row>
    <row r="6">
      <c r="A6" s="4" t="inlineStr">
        <is>
          <t>Balance proved undeveloped reserves (in Barrels of Oil Equivalent) | Boe</t>
        </is>
      </c>
      <c r="C6" s="5" t="n">
        <v>6520441</v>
      </c>
      <c r="D6" s="5" t="n">
        <v>12494235</v>
      </c>
      <c r="E6" s="5" t="n">
        <v>12517645</v>
      </c>
    </row>
    <row r="7">
      <c r="A7" s="4" t="inlineStr">
        <is>
          <t>Balance proved undeveloped reserves (in Barrels of Oil Equivalent) | Boe</t>
        </is>
      </c>
      <c r="C7" s="5" t="n">
        <v>6520441</v>
      </c>
      <c r="D7" s="5" t="n">
        <v>12494235</v>
      </c>
      <c r="E7" s="5" t="n">
        <v>12517645</v>
      </c>
    </row>
    <row r="8">
      <c r="A8" s="4" t="inlineStr">
        <is>
          <t>Revisions of previous estimates (in Barrels of Oil Equivalent) | Boe</t>
        </is>
      </c>
      <c r="B8" s="4" t="inlineStr">
        <is>
          <t>[1]</t>
        </is>
      </c>
      <c r="C8" s="5" t="n">
        <v>-5490323</v>
      </c>
      <c r="D8" s="5" t="n">
        <v>697585</v>
      </c>
    </row>
    <row r="9">
      <c r="A9" s="4" t="inlineStr">
        <is>
          <t>Extensions, discoveries and other additions (in Barrels of Oil Equivalent) | Boe</t>
        </is>
      </c>
      <c r="B9" s="4" t="inlineStr">
        <is>
          <t>[2]</t>
        </is>
      </c>
      <c r="C9" s="5" t="n">
        <v>1305</v>
      </c>
      <c r="D9" s="5" t="n">
        <v>1188535</v>
      </c>
    </row>
    <row r="10">
      <c r="A10" s="4" t="inlineStr">
        <is>
          <t>Conversion to proved developed reserves (in Barrels of Oil Equivalent) | Boe</t>
        </is>
      </c>
      <c r="B10" s="4" t="inlineStr">
        <is>
          <t>[3]</t>
        </is>
      </c>
      <c r="C10" s="5" t="n">
        <v>-484776</v>
      </c>
      <c r="D10" s="5" t="n">
        <v>-1909530</v>
      </c>
    </row>
    <row r="11">
      <c r="A11" s="4" t="inlineStr">
        <is>
          <t>Acquisition</t>
        </is>
      </c>
      <c r="C11" s="5" t="n">
        <v>0</v>
      </c>
    </row>
    <row r="12">
      <c r="A12" s="4" t="inlineStr">
        <is>
          <t>Extensions, discoveries and other additions</t>
        </is>
      </c>
      <c r="B12" s="4" t="inlineStr">
        <is>
          <t>[2]</t>
        </is>
      </c>
      <c r="C12" s="5" t="n">
        <v>1305</v>
      </c>
      <c r="D12" s="5" t="n">
        <v>1188535</v>
      </c>
    </row>
    <row r="13">
      <c r="A13" s="4" t="inlineStr">
        <is>
          <t>Revisions of previous estimates</t>
        </is>
      </c>
      <c r="B13" s="4" t="inlineStr">
        <is>
          <t>[4]</t>
        </is>
      </c>
      <c r="C13" s="5" t="n">
        <v>-7074004</v>
      </c>
      <c r="D13" s="5" t="n">
        <v>1013845</v>
      </c>
    </row>
    <row r="14">
      <c r="A14" s="4" t="inlineStr">
        <is>
          <t>Production</t>
        </is>
      </c>
      <c r="C14" s="5" t="n">
        <v>-1116414</v>
      </c>
      <c r="D14" s="5" t="n">
        <v>-1149197</v>
      </c>
    </row>
    <row r="15">
      <c r="A15" s="4" t="inlineStr">
        <is>
          <t>Balance</t>
        </is>
      </c>
      <c r="C15" s="5" t="n">
        <v>13930908</v>
      </c>
      <c r="D15" s="5" t="n">
        <v>22120022</v>
      </c>
    </row>
    <row r="16">
      <c r="A16" s="4" t="inlineStr">
        <is>
          <t>Acquisition No. 1 [Member]</t>
        </is>
      </c>
    </row>
    <row r="17">
      <c r="A17" s="3" t="inlineStr">
        <is>
          <t>Reserve Quantities [Line Items]</t>
        </is>
      </c>
    </row>
    <row r="18">
      <c r="A18" s="4" t="inlineStr">
        <is>
          <t>Acquisition</t>
        </is>
      </c>
      <c r="D18" s="5" t="n">
        <v>0</v>
      </c>
    </row>
    <row r="19">
      <c r="A19" s="4" t="inlineStr">
        <is>
          <t>Oil [Member]</t>
        </is>
      </c>
    </row>
    <row r="20">
      <c r="A20" s="3" t="inlineStr">
        <is>
          <t>Reserve Quantities [Line Items]</t>
        </is>
      </c>
    </row>
    <row r="21">
      <c r="A21" s="4" t="inlineStr">
        <is>
          <t>Balance</t>
        </is>
      </c>
      <c r="C21" s="5" t="n">
        <v>17065540</v>
      </c>
      <c r="D21" s="5" t="n">
        <v>18181839</v>
      </c>
    </row>
    <row r="22">
      <c r="A22" s="4" t="inlineStr">
        <is>
          <t>Balance proved developed reserves</t>
        </is>
      </c>
      <c r="C22" s="5" t="n">
        <v>4709922</v>
      </c>
      <c r="D22" s="5" t="n">
        <v>6881782</v>
      </c>
      <c r="E22" s="5" t="n">
        <v>6986035</v>
      </c>
    </row>
    <row r="23">
      <c r="A23" s="4" t="inlineStr">
        <is>
          <t>Balance proved undeveloped reserves</t>
        </is>
      </c>
      <c r="C23" s="5" t="n">
        <v>5245806</v>
      </c>
      <c r="D23" s="5" t="n">
        <v>10183758</v>
      </c>
      <c r="E23" s="5" t="n">
        <v>11195804</v>
      </c>
    </row>
    <row r="24">
      <c r="A24" s="4" t="inlineStr">
        <is>
          <t>Acquisition</t>
        </is>
      </c>
      <c r="C24" s="5" t="n">
        <v>0</v>
      </c>
    </row>
    <row r="25">
      <c r="A25" s="4" t="inlineStr">
        <is>
          <t>Extensions, discoveries and other additions</t>
        </is>
      </c>
      <c r="B25" s="4" t="inlineStr">
        <is>
          <t>[2]</t>
        </is>
      </c>
      <c r="C25" s="5" t="n">
        <v>616</v>
      </c>
      <c r="D25" s="5" t="n">
        <v>954587</v>
      </c>
    </row>
    <row r="26">
      <c r="A26" s="4" t="inlineStr">
        <is>
          <t>Revisions of previous estimates</t>
        </is>
      </c>
      <c r="B26" s="4" t="inlineStr">
        <is>
          <t>[4]</t>
        </is>
      </c>
      <c r="C26" s="5" t="n">
        <v>-6403447</v>
      </c>
      <c r="D26" s="5" t="n">
        <v>-1217253</v>
      </c>
    </row>
    <row r="27">
      <c r="A27" s="4" t="inlineStr">
        <is>
          <t>Production</t>
        </is>
      </c>
      <c r="C27" s="5" t="n">
        <v>-706981</v>
      </c>
      <c r="D27" s="5" t="n">
        <v>-853633</v>
      </c>
    </row>
    <row r="28">
      <c r="A28" s="4" t="inlineStr">
        <is>
          <t>Balance</t>
        </is>
      </c>
      <c r="C28" s="5" t="n">
        <v>9955728</v>
      </c>
      <c r="D28" s="5" t="n">
        <v>17065540</v>
      </c>
    </row>
    <row r="29">
      <c r="A29" s="4" t="inlineStr">
        <is>
          <t>Oil [Member] | Acquisition No. 1 [Member]</t>
        </is>
      </c>
    </row>
    <row r="30">
      <c r="A30" s="3" t="inlineStr">
        <is>
          <t>Reserve Quantities [Line Items]</t>
        </is>
      </c>
    </row>
    <row r="31">
      <c r="A31" s="4" t="inlineStr">
        <is>
          <t>Acquisition</t>
        </is>
      </c>
      <c r="D31" s="5" t="n">
        <v>0</v>
      </c>
    </row>
    <row r="32">
      <c r="A32" s="4" t="inlineStr">
        <is>
          <t>Natural Gas [Member]</t>
        </is>
      </c>
    </row>
    <row r="33">
      <c r="A33" s="3" t="inlineStr">
        <is>
          <t>Reserve Quantities [Line Items]</t>
        </is>
      </c>
    </row>
    <row r="34">
      <c r="A34" s="4" t="inlineStr">
        <is>
          <t>Balance | Mcf</t>
        </is>
      </c>
      <c r="C34" s="5" t="n">
        <v>16978759</v>
      </c>
      <c r="D34" s="5" t="n">
        <v>8769538</v>
      </c>
    </row>
    <row r="35">
      <c r="A35" s="4" t="inlineStr">
        <is>
          <t>Balance proved developed reserves | Mcf</t>
        </is>
      </c>
      <c r="C35" s="5" t="n">
        <v>7944532</v>
      </c>
      <c r="D35" s="5" t="n">
        <v>9202098</v>
      </c>
      <c r="E35" s="5" t="n">
        <v>4733090</v>
      </c>
    </row>
    <row r="36">
      <c r="A36" s="4" t="inlineStr">
        <is>
          <t>Balance proved undeveloped reserves | Mcf</t>
        </is>
      </c>
      <c r="C36" s="5" t="n">
        <v>3930016</v>
      </c>
      <c r="D36" s="5" t="n">
        <v>7776661</v>
      </c>
      <c r="E36" s="5" t="n">
        <v>4036448</v>
      </c>
    </row>
    <row r="37">
      <c r="A37" s="4" t="inlineStr">
        <is>
          <t>Acquisition | Mcf</t>
        </is>
      </c>
      <c r="C37" s="5" t="n">
        <v>0</v>
      </c>
    </row>
    <row r="38">
      <c r="A38" s="4" t="inlineStr">
        <is>
          <t>Extensions, discoveries and other additions | Mcf</t>
        </is>
      </c>
      <c r="B38" s="4" t="inlineStr">
        <is>
          <t>[2]</t>
        </is>
      </c>
      <c r="C38" s="5" t="n">
        <v>4131</v>
      </c>
      <c r="D38" s="5" t="n">
        <v>668211</v>
      </c>
    </row>
    <row r="39">
      <c r="A39" s="4" t="inlineStr">
        <is>
          <t>Revisions of previous estimates | Mcf</t>
        </is>
      </c>
      <c r="B39" s="4" t="inlineStr">
        <is>
          <t>[4]</t>
        </is>
      </c>
      <c r="C39" s="5" t="n">
        <v>-3852738</v>
      </c>
      <c r="D39" s="5" t="n">
        <v>8465491</v>
      </c>
    </row>
    <row r="40">
      <c r="A40" s="4" t="inlineStr">
        <is>
          <t>Production | Mcf</t>
        </is>
      </c>
      <c r="C40" s="5" t="n">
        <v>-1255604</v>
      </c>
      <c r="D40" s="5" t="n">
        <v>-924481</v>
      </c>
    </row>
    <row r="41">
      <c r="A41" s="4" t="inlineStr">
        <is>
          <t>Balance | Mcf</t>
        </is>
      </c>
      <c r="C41" s="5" t="n">
        <v>11874548</v>
      </c>
      <c r="D41" s="5" t="n">
        <v>16978759</v>
      </c>
    </row>
    <row r="42">
      <c r="A42" s="4" t="inlineStr">
        <is>
          <t>Natural Gas [Member] | Acquisition No. 1 [Member]</t>
        </is>
      </c>
    </row>
    <row r="43">
      <c r="A43" s="3" t="inlineStr">
        <is>
          <t>Reserve Quantities [Line Items]</t>
        </is>
      </c>
    </row>
    <row r="44">
      <c r="A44" s="4" t="inlineStr">
        <is>
          <t>Acquisition | Mcf</t>
        </is>
      </c>
      <c r="D44" s="5" t="n">
        <v>0</v>
      </c>
    </row>
    <row r="45">
      <c r="A45" s="4" t="inlineStr">
        <is>
          <t>Natural Gas Liquids [Member]</t>
        </is>
      </c>
    </row>
    <row r="46">
      <c r="A46" s="3" t="inlineStr">
        <is>
          <t>Reserve Quantities [Line Items]</t>
        </is>
      </c>
    </row>
    <row r="47">
      <c r="A47" s="4" t="inlineStr">
        <is>
          <t>Balance</t>
        </is>
      </c>
      <c r="C47" s="5" t="n">
        <v>2224690</v>
      </c>
      <c r="D47" s="5" t="n">
        <v>1423411</v>
      </c>
    </row>
    <row r="48">
      <c r="A48" s="4" t="inlineStr">
        <is>
          <t>Balance proved developed reserves</t>
        </is>
      </c>
      <c r="C48" s="5" t="n">
        <v>1376457</v>
      </c>
      <c r="D48" s="5" t="n">
        <v>1210323</v>
      </c>
      <c r="E48" s="5" t="n">
        <v>774311</v>
      </c>
    </row>
    <row r="49">
      <c r="A49" s="4" t="inlineStr">
        <is>
          <t>Balance proved undeveloped reserves</t>
        </is>
      </c>
      <c r="C49" s="5" t="n">
        <v>619632</v>
      </c>
      <c r="D49" s="5" t="n">
        <v>1014367</v>
      </c>
      <c r="E49" s="5" t="n">
        <v>649100</v>
      </c>
    </row>
    <row r="50">
      <c r="A50" s="4" t="inlineStr">
        <is>
          <t>Acquisition</t>
        </is>
      </c>
      <c r="C50" s="5" t="n">
        <v>0</v>
      </c>
    </row>
    <row r="51">
      <c r="A51" s="4" t="inlineStr">
        <is>
          <t>Extensions, discoveries and other additions</t>
        </is>
      </c>
      <c r="B51" s="4" t="inlineStr">
        <is>
          <t>[2]</t>
        </is>
      </c>
      <c r="C51" s="5" t="n">
        <v>0</v>
      </c>
      <c r="D51" s="5" t="n">
        <v>122579</v>
      </c>
    </row>
    <row r="52">
      <c r="A52" s="4" t="inlineStr">
        <is>
          <t>Revisions of previous estimates</t>
        </is>
      </c>
      <c r="B52" s="4" t="inlineStr">
        <is>
          <t>[4]</t>
        </is>
      </c>
      <c r="C52" s="5" t="n">
        <v>-28435</v>
      </c>
      <c r="D52" s="5" t="n">
        <v>820183</v>
      </c>
    </row>
    <row r="53">
      <c r="A53" s="4" t="inlineStr">
        <is>
          <t>Production</t>
        </is>
      </c>
      <c r="C53" s="5" t="n">
        <v>-200166</v>
      </c>
      <c r="D53" s="5" t="n">
        <v>-141483</v>
      </c>
    </row>
    <row r="54">
      <c r="A54" s="4" t="inlineStr">
        <is>
          <t>Balance</t>
        </is>
      </c>
      <c r="C54" s="5" t="n">
        <v>1996089</v>
      </c>
      <c r="D54" s="5" t="n">
        <v>2224690</v>
      </c>
    </row>
    <row r="55">
      <c r="A55" s="4" t="inlineStr">
        <is>
          <t>Natural Gas Liquids [Member] | Acquisition No. 1 [Member]</t>
        </is>
      </c>
    </row>
    <row r="56">
      <c r="A56" s="3" t="inlineStr">
        <is>
          <t>Reserve Quantities [Line Items]</t>
        </is>
      </c>
    </row>
    <row r="57">
      <c r="A57" s="4" t="inlineStr">
        <is>
          <t>Acquisition</t>
        </is>
      </c>
      <c r="D57" s="5" t="n">
        <v>0</v>
      </c>
    </row>
    <row r="58"/>
    <row r="59">
      <c r="A59" s="4" t="inlineStr">
        <is>
          <t>[1]</t>
        </is>
      </c>
      <c r="B59" s="4" t="inlineStr">
        <is>
          <t>The annual review of the PUDs resulted in a positive revision of approximately 698 MBOE. This revision was the result of 724 MBOE of upward adjustments attributable to changes in natural gas shrink and NGL yield when comparing the Partnership’s reserves at December 31, 2019, 21 MBOE of downward adjustments caused by lower oil, natural gas and NGL prices when comparing the Partnership’s reserve estimates at December 31, 2020 to December 31, 2019, and 5 MBOE of downward adjustments attributable to changes in the future drill schedule.</t>
        </is>
      </c>
    </row>
    <row r="60">
      <c r="A60" s="4" t="inlineStr">
        <is>
          <t>[2]</t>
        </is>
      </c>
      <c r="B60" s="4" t="inlineStr">
        <is>
          <t>In 2020, extensions, discoveries and other additions of 1,189 MBOE were primarily attributable to successful drilling by the Partnership’s operators of the Bakken Assets.</t>
        </is>
      </c>
    </row>
    <row r="61">
      <c r="A61" s="4" t="inlineStr">
        <is>
          <t>[3]</t>
        </is>
      </c>
      <c r="B61" s="4" t="inlineStr">
        <is>
          <t>The Partnership converted 34 wells to proved developed reserves during 2020 as these wells were complete or substantially complete and the costs to bring to production were relatively minor, which resulted in a downward adjustment to PUDs of 1,909 MBOE.</t>
        </is>
      </c>
    </row>
    <row r="62">
      <c r="A62" s="4" t="inlineStr">
        <is>
          <t>[4]</t>
        </is>
      </c>
      <c r="B62" s="4" t="inlineStr">
        <is>
          <t>Revisions to previous estimates increased proved reserves by 1,014 MBOE. The impact of these revisions had differing impacts to the Partnership’s oil, natural gas and NGL volumes. The revisions for oil volumes include 735 MBOE of downward adjustments attributable to well performance, 448 MBOE of downward adjustments attributable to changes in the future drill schedule, and 35 MBOE of downward adjustments caused by lower oil prices when comparing the Partnership’s reserve estimates at December 31, 2020 to December 31, 2019. The revisions for natural gas and NGL volumes include 1,800 MBOE of upward adjustments attributable to well performance, 443 MBOE of upward adjustments attributable to changes in the future drill schedule, and 11 MBOE of downward adjustments caused by lower oil prices when comparing the Partnership’s reserve estimates at December 31, 2020 to December 31, 2019.</t>
        </is>
      </c>
    </row>
  </sheetData>
  <mergeCells count="7">
    <mergeCell ref="A1:B2"/>
    <mergeCell ref="C1:D1"/>
    <mergeCell ref="A58:D58"/>
    <mergeCell ref="B59:D59"/>
    <mergeCell ref="B60:D60"/>
    <mergeCell ref="B61:D61"/>
    <mergeCell ref="B62:D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Natural Gas and Natural Gas Liquid Reserves (Unaudited) (Details) - Standardized Measure of Discounted Future Cash Flows Relating to Proved Reserves Disclosure - USD ($) $ in Thousands</t>
        </is>
      </c>
      <c r="B1" s="2" t="inlineStr">
        <is>
          <t>Dec. 31, 2021</t>
        </is>
      </c>
      <c r="C1" s="2" t="inlineStr">
        <is>
          <t>Dec. 31, 2020</t>
        </is>
      </c>
      <c r="D1" s="2" t="inlineStr">
        <is>
          <t>Dec. 31, 2019</t>
        </is>
      </c>
    </row>
    <row r="2">
      <c r="A2" s="3" t="inlineStr">
        <is>
          <t>Standardized Measure of Discounted Future Cash Flows Relating to Proved Reserves Disclosure [Abstract]</t>
        </is>
      </c>
    </row>
    <row r="3">
      <c r="A3" s="4" t="inlineStr">
        <is>
          <t>Future cash inflows</t>
        </is>
      </c>
      <c r="B3" s="6" t="n">
        <v>719186</v>
      </c>
      <c r="C3" s="6" t="n">
        <v>510534</v>
      </c>
    </row>
    <row r="4">
      <c r="A4" s="4" t="inlineStr">
        <is>
          <t>Future production costs</t>
        </is>
      </c>
      <c r="B4" s="5" t="n">
        <v>-240407</v>
      </c>
      <c r="C4" s="5" t="n">
        <v>-233563</v>
      </c>
    </row>
    <row r="5">
      <c r="A5" s="4" t="inlineStr">
        <is>
          <t>Future development costs</t>
        </is>
      </c>
      <c r="B5" s="5" t="n">
        <v>-38447</v>
      </c>
      <c r="C5" s="5" t="n">
        <v>-83551</v>
      </c>
    </row>
    <row r="6">
      <c r="A6" s="4" t="inlineStr">
        <is>
          <t>Future net cash flows</t>
        </is>
      </c>
      <c r="B6" s="5" t="n">
        <v>440332</v>
      </c>
      <c r="C6" s="5" t="n">
        <v>193420</v>
      </c>
    </row>
    <row r="7">
      <c r="A7" s="4" t="inlineStr">
        <is>
          <t>10% annual discount</t>
        </is>
      </c>
      <c r="B7" s="5" t="n">
        <v>-225456</v>
      </c>
      <c r="C7" s="5" t="n">
        <v>-125407</v>
      </c>
    </row>
    <row r="8">
      <c r="A8" s="4" t="inlineStr">
        <is>
          <t>Standardized measure of discounted future net cash flows</t>
        </is>
      </c>
      <c r="B8" s="6" t="n">
        <v>214876</v>
      </c>
      <c r="C8" s="6" t="n">
        <v>68013</v>
      </c>
      <c r="D8" s="6" t="n">
        <v>243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tandardized Measure of Discounted Future Cash Flows Relating to Proved Reserves Disclosure (Parentheticals)</t>
        </is>
      </c>
      <c r="B1" s="2" t="inlineStr">
        <is>
          <t>12 Months Ended</t>
        </is>
      </c>
    </row>
    <row r="2">
      <c r="B2" s="2" t="inlineStr">
        <is>
          <t>Dec. 31, 2021</t>
        </is>
      </c>
      <c r="C2" s="2" t="inlineStr">
        <is>
          <t>Dec. 31, 2020</t>
        </is>
      </c>
    </row>
    <row r="3">
      <c r="A3" s="4" t="inlineStr">
        <is>
          <t>Measurement Input, Discount Rate [Member]</t>
        </is>
      </c>
    </row>
    <row r="4">
      <c r="A4" s="3" t="inlineStr">
        <is>
          <t>Discounted Future Net Cash Flows Relating to Proved Oil and Gas Reserves [Line Items]</t>
        </is>
      </c>
    </row>
    <row r="5">
      <c r="A5" s="4" t="inlineStr">
        <is>
          <t>Annual discount</t>
        </is>
      </c>
      <c r="B5" s="4" t="inlineStr">
        <is>
          <t>10.00%</t>
        </is>
      </c>
      <c r="C5"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chedule of Changes in Standardized Measure of Discounted Future Net Cash Flows - USD ($) $ in Thousands</t>
        </is>
      </c>
      <c r="B1" s="2" t="inlineStr">
        <is>
          <t>12 Months Ended</t>
        </is>
      </c>
    </row>
    <row r="2">
      <c r="B2" s="2" t="inlineStr">
        <is>
          <t>Dec. 31, 2021</t>
        </is>
      </c>
      <c r="C2" s="2" t="inlineStr">
        <is>
          <t>Dec. 31, 2020</t>
        </is>
      </c>
    </row>
    <row r="3">
      <c r="A3" s="3" t="inlineStr">
        <is>
          <t>Schedule of Changes in Standardized Measure of Discounted Future Net Cash Flows [Abstract]</t>
        </is>
      </c>
    </row>
    <row r="4">
      <c r="A4" s="4" t="inlineStr">
        <is>
          <t>Standardized measure at beginning of period</t>
        </is>
      </c>
      <c r="B4" s="6" t="n">
        <v>68013</v>
      </c>
      <c r="C4" s="6" t="n">
        <v>243149</v>
      </c>
    </row>
    <row r="5">
      <c r="A5" s="4" t="inlineStr">
        <is>
          <t>Extensions, discoveries and other additions</t>
        </is>
      </c>
      <c r="B5" s="5" t="n">
        <v>15</v>
      </c>
      <c r="C5" s="5" t="n">
        <v>7889</v>
      </c>
    </row>
    <row r="6">
      <c r="A6" s="4" t="inlineStr">
        <is>
          <t>Sales of oil, natural gas and NGLs, net of production costs</t>
        </is>
      </c>
      <c r="B6" s="5" t="n">
        <v>-35915</v>
      </c>
      <c r="C6" s="5" t="n">
        <v>-16534</v>
      </c>
    </row>
    <row r="7">
      <c r="A7" s="4" t="inlineStr">
        <is>
          <t>Net changes in prices and production costs</t>
        </is>
      </c>
      <c r="B7" s="5" t="n">
        <v>221910</v>
      </c>
      <c r="C7" s="5" t="n">
        <v>-149606</v>
      </c>
    </row>
    <row r="8">
      <c r="A8" s="4" t="inlineStr">
        <is>
          <t>Development costs incurred during the period</t>
        </is>
      </c>
      <c r="B8" s="5" t="n">
        <v>4428</v>
      </c>
      <c r="C8" s="5" t="n">
        <v>8852</v>
      </c>
    </row>
    <row r="9">
      <c r="A9" s="4" t="inlineStr">
        <is>
          <t>Revisions to previous estimates</t>
        </is>
      </c>
      <c r="B9" s="5" t="n">
        <v>-91061</v>
      </c>
      <c r="C9" s="5" t="n">
        <v>-45739</v>
      </c>
    </row>
    <row r="10">
      <c r="A10" s="4" t="inlineStr">
        <is>
          <t>Accretion of discount</t>
        </is>
      </c>
      <c r="B10" s="5" t="n">
        <v>6811</v>
      </c>
      <c r="C10" s="5" t="n">
        <v>24349</v>
      </c>
    </row>
    <row r="11">
      <c r="A11" s="4" t="inlineStr">
        <is>
          <t>Change in estimated future development costs</t>
        </is>
      </c>
      <c r="B11" s="5" t="n">
        <v>40675</v>
      </c>
      <c r="C11" s="5" t="n">
        <v>-4347</v>
      </c>
    </row>
    <row r="12">
      <c r="A12" s="4" t="inlineStr">
        <is>
          <t>Standardized measure of discounted future net cash flows</t>
        </is>
      </c>
      <c r="B12" s="6" t="n">
        <v>214876</v>
      </c>
      <c r="C12" s="6" t="n">
        <v>68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Oil</t>
        </is>
      </c>
      <c r="B4" s="6" t="n">
        <v>46375794</v>
      </c>
      <c r="C4" s="6" t="n">
        <v>31904428</v>
      </c>
    </row>
    <row r="5">
      <c r="A5" s="4" t="inlineStr">
        <is>
          <t>Natural gas</t>
        </is>
      </c>
      <c r="B5" s="5" t="n">
        <v>5238149</v>
      </c>
      <c r="C5" s="5" t="n">
        <v>1732123</v>
      </c>
    </row>
    <row r="6">
      <c r="A6" s="4" t="inlineStr">
        <is>
          <t>Natural gas liquids</t>
        </is>
      </c>
      <c r="B6" s="5" t="n">
        <v>6295858</v>
      </c>
      <c r="C6" s="5" t="n">
        <v>1278167</v>
      </c>
    </row>
    <row r="7">
      <c r="A7" s="4" t="inlineStr">
        <is>
          <t>Total revenue</t>
        </is>
      </c>
      <c r="B7" s="5" t="n">
        <v>57909801</v>
      </c>
      <c r="C7" s="5" t="n">
        <v>34914718</v>
      </c>
    </row>
    <row r="8">
      <c r="A8" s="3" t="inlineStr">
        <is>
          <t>Operating costs and expenses</t>
        </is>
      </c>
    </row>
    <row r="9">
      <c r="A9" s="4" t="inlineStr">
        <is>
          <t>Production expenses</t>
        </is>
      </c>
      <c r="B9" s="5" t="n">
        <v>17593947</v>
      </c>
      <c r="C9" s="5" t="n">
        <v>15455915</v>
      </c>
    </row>
    <row r="10">
      <c r="A10" s="4" t="inlineStr">
        <is>
          <t>Production taxes</t>
        </is>
      </c>
      <c r="B10" s="5" t="n">
        <v>4400790</v>
      </c>
      <c r="C10" s="5" t="n">
        <v>2924746</v>
      </c>
    </row>
    <row r="11">
      <c r="A11" s="4" t="inlineStr">
        <is>
          <t>General and administrative expenses</t>
        </is>
      </c>
      <c r="B11" s="5" t="n">
        <v>2383557</v>
      </c>
      <c r="C11" s="5" t="n">
        <v>2377005</v>
      </c>
    </row>
    <row r="12">
      <c r="A12" s="4" t="inlineStr">
        <is>
          <t>Depreciation, depletion, amortization and accretion</t>
        </is>
      </c>
      <c r="B12" s="5" t="n">
        <v>15285464</v>
      </c>
      <c r="C12" s="5" t="n">
        <v>14204418</v>
      </c>
    </row>
    <row r="13">
      <c r="A13" s="4" t="inlineStr">
        <is>
          <t>Total operating costs and expenses</t>
        </is>
      </c>
      <c r="B13" s="5" t="n">
        <v>39663758</v>
      </c>
      <c r="C13" s="5" t="n">
        <v>34962084</v>
      </c>
    </row>
    <row r="14">
      <c r="A14" s="4" t="inlineStr">
        <is>
          <t>Operating income (loss)</t>
        </is>
      </c>
      <c r="B14" s="5" t="n">
        <v>18246043</v>
      </c>
      <c r="C14" s="5" t="n">
        <v>-47366</v>
      </c>
    </row>
    <row r="15">
      <c r="A15" s="4" t="inlineStr">
        <is>
          <t>Interest income (expense), net</t>
        </is>
      </c>
      <c r="B15" s="5" t="n">
        <v>-380</v>
      </c>
      <c r="C15" s="5" t="n">
        <v>29859</v>
      </c>
    </row>
    <row r="16">
      <c r="A16" s="4" t="inlineStr">
        <is>
          <t>Gain (loss) on derivatives, net</t>
        </is>
      </c>
      <c r="B16" s="5" t="n">
        <v>-1382905</v>
      </c>
      <c r="C16" s="5" t="n">
        <v>728808</v>
      </c>
    </row>
    <row r="17">
      <c r="A17" s="4" t="inlineStr">
        <is>
          <t>Total other expense, net</t>
        </is>
      </c>
      <c r="B17" s="5" t="n">
        <v>-1383285</v>
      </c>
      <c r="C17" s="5" t="n">
        <v>758667</v>
      </c>
    </row>
    <row r="18">
      <c r="A18" s="4" t="inlineStr">
        <is>
          <t>Net income</t>
        </is>
      </c>
      <c r="B18" s="6" t="n">
        <v>16862758</v>
      </c>
      <c r="C18" s="6" t="n">
        <v>711301</v>
      </c>
    </row>
    <row r="19">
      <c r="A19" s="4" t="inlineStr">
        <is>
          <t>Basic and diluted net income per common unit (in Dollars per share)</t>
        </is>
      </c>
      <c r="B19" s="7" t="n">
        <v>1.53</v>
      </c>
      <c r="C19" s="7" t="n">
        <v>0.06</v>
      </c>
    </row>
    <row r="20">
      <c r="A20" s="4" t="inlineStr">
        <is>
          <t>Weighted average common units outstanding - basic and diluted (in Shares)</t>
        </is>
      </c>
      <c r="B20" s="5" t="n">
        <v>11031579</v>
      </c>
      <c r="C20" s="5" t="n">
        <v>11031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25" customWidth="1" min="3" max="3"/>
    <col width="25" customWidth="1" min="4" max="4"/>
  </cols>
  <sheetData>
    <row r="1">
      <c r="A1" s="1" t="inlineStr">
        <is>
          <t>Consolidated Statements of Partners' Equity - USD ($)</t>
        </is>
      </c>
      <c r="B1" s="2" t="inlineStr">
        <is>
          <t>Total</t>
        </is>
      </c>
      <c r="C1" s="2" t="inlineStr">
        <is>
          <t>Limited Partner [Member]</t>
        </is>
      </c>
      <c r="D1" s="2" t="inlineStr">
        <is>
          <t>General Partner [Member]</t>
        </is>
      </c>
    </row>
    <row r="2">
      <c r="A2" s="4" t="inlineStr">
        <is>
          <t>Balance at Dec. 31, 2019</t>
        </is>
      </c>
      <c r="B2" s="6" t="n">
        <v>210688959</v>
      </c>
      <c r="C2" s="6" t="n">
        <v>210689174</v>
      </c>
      <c r="D2" s="6" t="n">
        <v>-215</v>
      </c>
    </row>
    <row r="3">
      <c r="A3" s="4" t="inlineStr">
        <is>
          <t>Balance (in Shares) at Dec. 31, 2019</t>
        </is>
      </c>
      <c r="C3" s="5" t="n">
        <v>11031579</v>
      </c>
    </row>
    <row r="4">
      <c r="A4" s="4" t="inlineStr">
        <is>
          <t>Distributions declared and paid to common units</t>
        </is>
      </c>
      <c r="B4" s="5" t="n">
        <v>-15401904</v>
      </c>
      <c r="C4" s="6" t="n">
        <v>-15401904</v>
      </c>
    </row>
    <row r="5">
      <c r="A5" s="4" t="inlineStr">
        <is>
          <t>Net income</t>
        </is>
      </c>
      <c r="B5" s="5" t="n">
        <v>711301</v>
      </c>
      <c r="C5" s="5" t="n">
        <v>711301</v>
      </c>
    </row>
    <row r="6">
      <c r="A6" s="4" t="inlineStr">
        <is>
          <t>Balance at Dec. 31, 2020</t>
        </is>
      </c>
      <c r="B6" s="6" t="n">
        <v>195998356</v>
      </c>
      <c r="C6" s="6" t="n">
        <v>195998571</v>
      </c>
      <c r="D6" s="5" t="n">
        <v>-215</v>
      </c>
    </row>
    <row r="7">
      <c r="A7" s="4" t="inlineStr">
        <is>
          <t>Balance (in Shares) at Dec. 31, 2020</t>
        </is>
      </c>
      <c r="B7" s="5" t="n">
        <v>11031579</v>
      </c>
      <c r="C7" s="5" t="n">
        <v>11031579</v>
      </c>
    </row>
    <row r="8">
      <c r="A8" s="4" t="inlineStr">
        <is>
          <t>Distributions declared and paid to common units</t>
        </is>
      </c>
      <c r="B8" s="6" t="n">
        <v>-15698091</v>
      </c>
      <c r="C8" s="6" t="n">
        <v>-15698091</v>
      </c>
    </row>
    <row r="9">
      <c r="A9" s="4" t="inlineStr">
        <is>
          <t>Estimated state tax withholding for limited partners</t>
        </is>
      </c>
      <c r="B9" s="5" t="n">
        <v>-365000</v>
      </c>
      <c r="C9" s="5" t="n">
        <v>-365000</v>
      </c>
    </row>
    <row r="10">
      <c r="A10" s="4" t="inlineStr">
        <is>
          <t>Net income</t>
        </is>
      </c>
      <c r="B10" s="5" t="n">
        <v>16862758</v>
      </c>
      <c r="C10" s="5" t="n">
        <v>16862758</v>
      </c>
    </row>
    <row r="11">
      <c r="A11" s="4" t="inlineStr">
        <is>
          <t>Balance at Dec. 31, 2021</t>
        </is>
      </c>
      <c r="B11" s="6" t="n">
        <v>196798023</v>
      </c>
      <c r="C11" s="6" t="n">
        <v>196798238</v>
      </c>
      <c r="D11" s="6" t="n">
        <v>-215</v>
      </c>
    </row>
    <row r="12">
      <c r="A12" s="4" t="inlineStr">
        <is>
          <t>Balance (in Shares) at Dec. 31, 2021</t>
        </is>
      </c>
      <c r="B12" s="5" t="n">
        <v>11031579</v>
      </c>
      <c r="C12" s="5" t="n">
        <v>11031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1</t>
        </is>
      </c>
      <c r="C2" s="2" t="inlineStr">
        <is>
          <t>Dec. 31, 2020</t>
        </is>
      </c>
    </row>
    <row r="3">
      <c r="A3" s="4" t="inlineStr">
        <is>
          <t>General Partner [Member]</t>
        </is>
      </c>
    </row>
    <row r="4">
      <c r="A4" s="4" t="inlineStr">
        <is>
          <t>Distributions declared and paid per unit</t>
        </is>
      </c>
      <c r="B4" s="8" t="n">
        <v>1.423014</v>
      </c>
      <c r="C4" s="8" t="n">
        <v>1.39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income</t>
        </is>
      </c>
      <c r="B4" s="6" t="n">
        <v>16862758</v>
      </c>
      <c r="C4" s="6" t="n">
        <v>711301</v>
      </c>
    </row>
    <row r="5">
      <c r="A5" s="3" t="inlineStr">
        <is>
          <t>Adjustments to reconcile net income to cash from operating activities:</t>
        </is>
      </c>
    </row>
    <row r="6">
      <c r="A6" s="4" t="inlineStr">
        <is>
          <t>Depreciation, depletion, amortization and accretion</t>
        </is>
      </c>
      <c r="B6" s="5" t="n">
        <v>15285464</v>
      </c>
      <c r="C6" s="5" t="n">
        <v>14204418</v>
      </c>
    </row>
    <row r="7">
      <c r="A7" s="4" t="inlineStr">
        <is>
          <t>(Gain) loss on mark-to-market of derivatives</t>
        </is>
      </c>
      <c r="B7" s="5" t="n">
        <v>-594632</v>
      </c>
      <c r="C7" s="5" t="n">
        <v>387305</v>
      </c>
    </row>
    <row r="8">
      <c r="A8" s="3" t="inlineStr">
        <is>
          <t>Changes in operating assets and liabilities:</t>
        </is>
      </c>
    </row>
    <row r="9">
      <c r="A9" s="4" t="inlineStr">
        <is>
          <t>Accounts receivable and other current assets</t>
        </is>
      </c>
      <c r="B9" s="5" t="n">
        <v>-478377</v>
      </c>
      <c r="C9" s="5" t="n">
        <v>2557578</v>
      </c>
    </row>
    <row r="10">
      <c r="A10" s="4" t="inlineStr">
        <is>
          <t>Accounts payable and accrued expenses</t>
        </is>
      </c>
      <c r="B10" s="5" t="n">
        <v>-57123</v>
      </c>
      <c r="C10" s="5" t="n">
        <v>-1540250</v>
      </c>
    </row>
    <row r="11">
      <c r="A11" s="4" t="inlineStr">
        <is>
          <t>Net cash flow provided by operating activities</t>
        </is>
      </c>
      <c r="B11" s="5" t="n">
        <v>31018090</v>
      </c>
      <c r="C11" s="5" t="n">
        <v>16320352</v>
      </c>
    </row>
    <row r="12">
      <c r="A12" s="3" t="inlineStr">
        <is>
          <t>Cash flow from investing activities:</t>
        </is>
      </c>
    </row>
    <row r="13">
      <c r="A13" s="4" t="inlineStr">
        <is>
          <t>Cash paid for acquisition of oil and natural gas properties</t>
        </is>
      </c>
      <c r="B13" s="5" t="n">
        <v>0</v>
      </c>
      <c r="C13" s="5" t="n">
        <v>-110073</v>
      </c>
    </row>
    <row r="14">
      <c r="A14" s="4" t="inlineStr">
        <is>
          <t>Additions to oil and natural gas properties</t>
        </is>
      </c>
      <c r="B14" s="5" t="n">
        <v>-5338602</v>
      </c>
      <c r="C14" s="5" t="n">
        <v>-12565987</v>
      </c>
    </row>
    <row r="15">
      <c r="A15" s="4" t="inlineStr">
        <is>
          <t>Net cash flow used in investing activities</t>
        </is>
      </c>
      <c r="B15" s="5" t="n">
        <v>-5338602</v>
      </c>
      <c r="C15" s="5" t="n">
        <v>-12676060</v>
      </c>
    </row>
    <row r="16">
      <c r="A16" s="3" t="inlineStr">
        <is>
          <t>Cash flow from financing activities:</t>
        </is>
      </c>
    </row>
    <row r="17">
      <c r="A17" s="4" t="inlineStr">
        <is>
          <t>Distributions paid to limited partners</t>
        </is>
      </c>
      <c r="B17" s="5" t="n">
        <v>-15698091</v>
      </c>
      <c r="C17" s="5" t="n">
        <v>-15401904</v>
      </c>
    </row>
    <row r="18">
      <c r="A18" s="4" t="inlineStr">
        <is>
          <t>Net cash flow used in financing activities</t>
        </is>
      </c>
      <c r="B18" s="5" t="n">
        <v>-15698091</v>
      </c>
      <c r="C18" s="5" t="n">
        <v>-15401904</v>
      </c>
    </row>
    <row r="19">
      <c r="A19" s="4" t="inlineStr">
        <is>
          <t>Increase (decrease) in cash and cash equivalents</t>
        </is>
      </c>
      <c r="B19" s="5" t="n">
        <v>9981397</v>
      </c>
      <c r="C19" s="5" t="n">
        <v>-11757612</v>
      </c>
    </row>
    <row r="20">
      <c r="A20" s="4" t="inlineStr">
        <is>
          <t>Cash and cash equivalents, beginning of period</t>
        </is>
      </c>
      <c r="B20" s="5" t="n">
        <v>3076840</v>
      </c>
      <c r="C20" s="5" t="n">
        <v>14834452</v>
      </c>
    </row>
    <row r="21">
      <c r="A21" s="4" t="inlineStr">
        <is>
          <t>Cash and cash equivalents, end of period</t>
        </is>
      </c>
      <c r="B21" s="5" t="n">
        <v>13058237</v>
      </c>
      <c r="C21" s="5" t="n">
        <v>3076840</v>
      </c>
    </row>
    <row r="22">
      <c r="A22" s="4" t="inlineStr">
        <is>
          <t>Interest paid</t>
        </is>
      </c>
      <c r="B22" s="5" t="n">
        <v>0</v>
      </c>
      <c r="C22" s="5" t="n">
        <v>0</v>
      </c>
    </row>
    <row r="23">
      <c r="A23" s="3" t="inlineStr">
        <is>
          <t>Supplemental non-cash information:</t>
        </is>
      </c>
    </row>
    <row r="24">
      <c r="A24" s="4" t="inlineStr">
        <is>
          <t>Accrued capital expenditures related to additions to oil and natural gas properties</t>
        </is>
      </c>
      <c r="B24" s="6" t="n">
        <v>1162189</v>
      </c>
      <c r="C24" s="6" t="n">
        <v>2095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 xml:space="preserve">Note 1. Partnership Organization Energy Resources 12,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December 30, 2016. The Partnership completed its best-efforts offering in October 2019 with a total of approximately 11.0 million common units sold for gross proceeds of $218.0 million and proceeds net of offering costs of $204.3 million. As of December 31, 2021, the Partnership owned an approximate 5.5% non-operated working interest in 391 producing wells, predominantly in McKenzie, Dunn, McLean and Mountrail counties of North Dakota (collectively, the “Bakken Assets”). The Partnership also owns an estimated approximate 0.1% non-operated working interest in 5 wells in various stages of the drilling and completion process, and possible future development locations in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The Partnership’s fiscal year ends on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ummary of Significant Accounting Policies Basis of Presentation The accompanying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1 and 2020, the Partnership did not reserve for bad debt expense, as all amounts are deemed collectible and the Partnership’s operators do not have a history of non-payment. For the years ended December 31, 2021 and 2020, the Partnership’s oil, natural gas and NGL sales were through 14 operators and approximately 92% of the Partnership’s total revenue was generated through sales by four operators in both years. All oil and natural gas producing activities of the Partnership are in North Dakota and represent substantially all of the business activities of the Partnership. 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1 and 2020 relating to the Partnership’s asset retirement obligations:
Balance as of December 31, 2019 $ 570,795
Well additions 29,880
Accretion 23,414
Revisions -
Balance as of December 31, 2020 624,089
Well additions 22,995
Accretion 26,321
Revisions 70,178
Balance as of December 31, 2021 $ 743,583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1 and 2020, there were no such costs accrued.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years ended December 31, 2021 and 2020. As a result, basic and diluted outstanding common units were the same. The Incentive Distribution Rights (as discussed in Note 6) are not included in net income per common unit until such time that it is probable Payout (as discussed in Note 6) would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5:37:25Z</dcterms:created>
  <dcterms:modified xmlns:dcterms="http://purl.org/dc/terms/" xmlns:xsi="http://www.w3.org/2001/XMLSchema-instance" xsi:type="dcterms:W3CDTF">2022-03-17T15:37:25Z</dcterms:modified>
</cp:coreProperties>
</file>